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Going " sheetId="6" r:id="rId6"/>
    <s:sheet name="Summary of Significant Accounti" sheetId="7" r:id="rId7"/>
    <s:sheet name="Acquisitions" sheetId="8" r:id="rId8"/>
    <s:sheet name="Financing Arrangements" sheetId="9" r:id="rId9"/>
    <s:sheet name="Fair Value Measurement" sheetId="10" r:id="rId10"/>
    <s:sheet name="Other Financial Statement Infor" sheetId="11" r:id="rId11"/>
    <s:sheet name="Goodwill and Other Intangible A" sheetId="12" r:id="rId12"/>
    <s:sheet name="Loans Payable" sheetId="13" r:id="rId13"/>
    <s:sheet name="Structured Settlement Program" sheetId="14" r:id="rId14"/>
    <s:sheet name="Commitments and Contingencies" sheetId="15" r:id="rId15"/>
    <s:sheet name="Related Party Transactions" sheetId="16" r:id="rId16"/>
    <s:sheet name="Income Taxes" sheetId="17" r:id="rId17"/>
    <s:sheet name="Convertible Preferred Stock and" sheetId="18" r:id="rId18"/>
    <s:sheet name="Stockholders' Equity" sheetId="19" r:id="rId19"/>
    <s:sheet name="Stock-Based Compensation" sheetId="20" r:id="rId20"/>
    <s:sheet name="Segment Information and Signifi" sheetId="21" r:id="rId21"/>
    <s:sheet name="Subsequent Events" sheetId="22" r:id="rId22"/>
    <s:sheet name="Summary of Significant Accoun23" sheetId="23" r:id="rId23"/>
    <s:sheet name="Acquisitions (Tables)" sheetId="24" r:id="rId24"/>
    <s:sheet name="Financing Arrangements (Tables)" sheetId="25" r:id="rId25"/>
    <s:sheet name="Fair Value Measurement (Tables)" sheetId="26" r:id="rId26"/>
    <s:sheet name="Other Financial Statement Inf27" sheetId="27" r:id="rId27"/>
    <s:sheet name="Goodwill and Other Intangible28" sheetId="28" r:id="rId28"/>
    <s:sheet name="Loans Payable (Tables)" sheetId="29" r:id="rId29"/>
    <s:sheet name="Convertible Preferred Stock a30" sheetId="30" r:id="rId30"/>
    <s:sheet name="Stockholders' Equity (Tables)" sheetId="31" r:id="rId31"/>
    <s:sheet name="Stock-Based Compensation (Table" sheetId="32" r:id="rId32"/>
    <s:sheet name="Nature of Operations and Goin33" sheetId="33" r:id="rId33"/>
    <s:sheet name="Summary of Significant Accoun34" sheetId="34" r:id="rId34"/>
    <s:sheet name="Acquisitions (Details)" sheetId="35" r:id="rId35"/>
    <s:sheet name="Acquisitions (Details 1)" sheetId="36" r:id="rId36"/>
    <s:sheet name="Acquisitions (Details 2)" sheetId="37" r:id="rId37"/>
    <s:sheet name="Acquisitions (Details 3)" sheetId="38" r:id="rId38"/>
    <s:sheet name="Acquisitions (Details 4)" sheetId="39" r:id="rId39"/>
    <s:sheet name="Acquisitions (Details Textual)" sheetId="40" r:id="rId40"/>
    <s:sheet name="Financing Arrangements (Details" sheetId="41" r:id="rId41"/>
    <s:sheet name="Financing Arrangements (Detai42" sheetId="42" r:id="rId42"/>
    <s:sheet name="Fair Value Measurement (Details" sheetId="43" r:id="rId43"/>
    <s:sheet name="Fair Value Measurement (Detai44" sheetId="44" r:id="rId44"/>
    <s:sheet name="Other Financial Statement Inf45" sheetId="45" r:id="rId45"/>
    <s:sheet name="Other Financial Statement Inf46" sheetId="46" r:id="rId46"/>
    <s:sheet name="Goodwill and Other Intangible47" sheetId="47" r:id="rId47"/>
    <s:sheet name="Goodwill and Other Intangible48" sheetId="48" r:id="rId48"/>
    <s:sheet name="Goodwill and Other Intangible49" sheetId="49" r:id="rId49"/>
    <s:sheet name="Loans Payable (Details)" sheetId="50" r:id="rId50"/>
    <s:sheet name="Loans Payable (Details Textual)" sheetId="51" r:id="rId51"/>
    <s:sheet name="Structured Settlement Program (" sheetId="52" r:id="rId52"/>
    <s:sheet name="Commitments and Contingencies (" sheetId="53" r:id="rId53"/>
    <s:sheet name="Related Party Transactions (Det" sheetId="54" r:id="rId54"/>
    <s:sheet name="Income Taxes (Details)" sheetId="55" r:id="rId55"/>
    <s:sheet name="Convertible Preferred Stock a56" sheetId="56" r:id="rId56"/>
    <s:sheet name="Convertible Preferred Stock a57" sheetId="57" r:id="rId57"/>
    <s:sheet name="Convertible Preferred Stock a58" sheetId="58" r:id="rId58"/>
    <s:sheet name="Stockholders' Equity (Details)" sheetId="59" r:id="rId59"/>
    <s:sheet name="Stockholders' Equity (Details 1" sheetId="60" r:id="rId60"/>
    <s:sheet name="Stockholders' Equity (Details 2" sheetId="61" r:id="rId61"/>
    <s:sheet name="Stockholders' Equity (Details T" sheetId="62" r:id="rId62"/>
    <s:sheet name="Stock-Based Compensation (Detai" sheetId="63" r:id="rId63"/>
    <s:sheet name="Stock-Based Compensation (Det64" sheetId="64" r:id="rId64"/>
    <s:sheet name="Segment Information and Signi65" sheetId="65" r:id="rId65"/>
  </s:sheets>
  <s:definedNames/>
  <s:calcPr calcId="124519" calcMode="auto" fullCalcOnLoad="1"/>
</s:workbook>
</file>

<file path=xl/sharedStrings.xml><?xml version="1.0" encoding="utf-8"?>
<sst xmlns="http://schemas.openxmlformats.org/spreadsheetml/2006/main" uniqueCount="679">
  <si>
    <t>Document and Entity Information - shares</t>
  </si>
  <si>
    <t>9 Months Ended</t>
  </si>
  <si>
    <t>Sep. 30, 2016</t>
  </si>
  <si>
    <t>Nov. 05, 2016</t>
  </si>
  <si>
    <t>Document and Entity Information [Abstract]</t>
  </si>
  <si>
    <t>Entity Registrant Name</t>
  </si>
  <si>
    <t>CREATIVE REALITIES,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 net of allowance of $44 and $0, respectively</t>
  </si>
  <si>
    <t>Unbilled receivables</t>
  </si>
  <si>
    <t>Work-in-process and inventories</t>
  </si>
  <si>
    <t>Prepaid expenses and other current assets</t>
  </si>
  <si>
    <t>Total current assets</t>
  </si>
  <si>
    <t>Property and equipment, net</t>
  </si>
  <si>
    <t>Intangibles, net</t>
  </si>
  <si>
    <t>Goodwill</t>
  </si>
  <si>
    <t>Other assets</t>
  </si>
  <si>
    <t>TOTAL ASSETS</t>
  </si>
  <si>
    <t>CURRENT LIABILITIES</t>
  </si>
  <si>
    <t>Loans payable, net of discount of $757 and $0, respectively</t>
  </si>
  <si>
    <t>Accounts payable</t>
  </si>
  <si>
    <t>Accrued expenses</t>
  </si>
  <si>
    <t>Deferred revenues</t>
  </si>
  <si>
    <t>Customer deposits</t>
  </si>
  <si>
    <t xml:space="preserve"> </t>
  </si>
  <si>
    <t>Dividends payable</t>
  </si>
  <si>
    <t>Total current liabilities</t>
  </si>
  <si>
    <t>Loans payable, net of discount of $0 and $909, respectively</t>
  </si>
  <si>
    <t>Warrant liability</t>
  </si>
  <si>
    <t>Deferred tax liabilities</t>
  </si>
  <si>
    <t>Other liabilities</t>
  </si>
  <si>
    <t>TOTAL LIABILITIES</t>
  </si>
  <si>
    <t>COMMITMENTS AND CONTINGENCIES</t>
  </si>
  <si>
    <t>Convertible preferred stock, net of discount (liquidation preference of $7,706 and $5,495, respectively)</t>
  </si>
  <si>
    <t>SHAREHOLDERS' EQUITY</t>
  </si>
  <si>
    <t>Common stock, $.01 per value, 200,000 shares authorized; 66,132 and 64,224 shares issued and outstanding, respectively</t>
  </si>
  <si>
    <t>Additional paid-in capital</t>
  </si>
  <si>
    <t>Accumulated deficit</t>
  </si>
  <si>
    <t>Total shareholders' equity</t>
  </si>
  <si>
    <t>TOTAL LIABILITIES AND SHAREHOLDERS' EQUITY</t>
  </si>
  <si>
    <t>Condensed Consolidated Balance Sheets (Parenthetical) - USD ($) shares in Thousands, $ in Thousands</t>
  </si>
  <si>
    <t>Statement of Financial Position [Abstract]</t>
  </si>
  <si>
    <t>Allowance of doubtful accounts</t>
  </si>
  <si>
    <t>Loans payable net of discount, current</t>
  </si>
  <si>
    <t>Loans payable net of discount</t>
  </si>
  <si>
    <t>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Sep. 30, 2015</t>
  </si>
  <si>
    <t>Sales</t>
  </si>
  <si>
    <t>Hardware</t>
  </si>
  <si>
    <t>Services and other</t>
  </si>
  <si>
    <t>Total sales</t>
  </si>
  <si>
    <t>Cost of sales</t>
  </si>
  <si>
    <t>Total cost of sales (exclusive of depreciation and amortization shown below)</t>
  </si>
  <si>
    <t>Gross profit</t>
  </si>
  <si>
    <t>Operating expenses:</t>
  </si>
  <si>
    <t>Sales and marketing expenses</t>
  </si>
  <si>
    <t>Research and development expenses</t>
  </si>
  <si>
    <t>General and administrative expenses</t>
  </si>
  <si>
    <t>Depreciation and amortization expense</t>
  </si>
  <si>
    <t>Loss on lease termination</t>
  </si>
  <si>
    <t>Impairment loss on intangible assets</t>
  </si>
  <si>
    <t>Total operating expenses</t>
  </si>
  <si>
    <t>Operating loss</t>
  </si>
  <si>
    <t>Other income (expenses):</t>
  </si>
  <si>
    <t>Interest expense</t>
  </si>
  <si>
    <t>Change in fair value of warrant liability</t>
  </si>
  <si>
    <t>Gain on settlement of debt</t>
  </si>
  <si>
    <t>Other income/(expense)</t>
  </si>
  <si>
    <t>Total other income/(expense)</t>
  </si>
  <si>
    <t>Loss before income taxes</t>
  </si>
  <si>
    <t>(Provision)/benefit from income taxes</t>
  </si>
  <si>
    <t>Net (loss) from operations</t>
  </si>
  <si>
    <t>Dividends on preferred stock</t>
  </si>
  <si>
    <t>Net (loss) attributable to common shareholders</t>
  </si>
  <si>
    <t>Basic and diluted loss per common share</t>
  </si>
  <si>
    <t>Weighted average shares outstanding - basic and diluted</t>
  </si>
  <si>
    <t>Condensed Consolidated Statements of Cash Flows (Unaudited) - USD ($) $ in Thousands</t>
  </si>
  <si>
    <t>Operating Activities:</t>
  </si>
  <si>
    <t>Net loss</t>
  </si>
  <si>
    <t>Adjustments to reconcile net loss to net cash used in operating activities</t>
  </si>
  <si>
    <t>Depreciation and amortization</t>
  </si>
  <si>
    <t>Amortization of debt discount</t>
  </si>
  <si>
    <t>Stock-based compensation</t>
  </si>
  <si>
    <t>Change in warrant liability</t>
  </si>
  <si>
    <t>Deferred tax provision</t>
  </si>
  <si>
    <t>Provision for doubtful accounts</t>
  </si>
  <si>
    <t>Write-off of leasehold improvements</t>
  </si>
  <si>
    <t>Warrant issued for services</t>
  </si>
  <si>
    <t>Noncash interest added to promissory notes</t>
  </si>
  <si>
    <t>Impairment of intangible assets</t>
  </si>
  <si>
    <t>Gain on debt settlement</t>
  </si>
  <si>
    <t>Changes to operating assets and liabilities:</t>
  </si>
  <si>
    <t>Accounts receivable and unbilled revenues</t>
  </si>
  <si>
    <t>Inventories</t>
  </si>
  <si>
    <t>Deferred revenue</t>
  </si>
  <si>
    <t>Other non-current liabilities</t>
  </si>
  <si>
    <t>Net cash used in operating activities</t>
  </si>
  <si>
    <t>Investing activities</t>
  </si>
  <si>
    <t>Purchases of property and equipment</t>
  </si>
  <si>
    <t>Net cash used in investing activities</t>
  </si>
  <si>
    <t>Financing activities</t>
  </si>
  <si>
    <t>Issuance of convertible preferred stock and warrants</t>
  </si>
  <si>
    <t>Debt issuance costs</t>
  </si>
  <si>
    <t>Issuance of loans payable and warrants, net of discount</t>
  </si>
  <si>
    <t>Issuance of common stock</t>
  </si>
  <si>
    <t>Payments on promissory notes</t>
  </si>
  <si>
    <t>Net cash provided by financing activities</t>
  </si>
  <si>
    <t>Decrease in Cash and Cash Equivalents</t>
  </si>
  <si>
    <t>Cash and Cash Equivalents, beginning of period</t>
  </si>
  <si>
    <t>Cash and Cash Equivalents, end of period</t>
  </si>
  <si>
    <t>Nature of Operations and Going Concern Uncertainty</t>
  </si>
  <si>
    <t>Nature of Operations and Going Concern Uncertainty [Abstract]</t>
  </si>
  <si>
    <t>NATURE OF OPERATIONS AND GOING CONCERN UNCERTAINTY</t>
  </si>
  <si>
    <t>NOTE 1: NATURE OF OPERATIONS AND GOING CONCERN UNCERTAINTY Unless the context otherwise indicates, references in these Notes to the accompanying condensed consolidated financial statements to “we,” “us,” “our” and “the Company” refer to Creative Realities, Inc. and its subsidiaries. Basis of Presentation We have prepared the condensed consolidated financial statements included herein, without audit, pursuant to the rules and regulations of the United States Securities and Exchange Commission (“SEC”). The condensed consolidated financial statements include the Company’s wholly owned subsidiaries. Certain information and footnote disclosures normally included in the annual financial statements prepared in accordance with U.S. generally accepted accounting principles (“GAAP”) have been condensed in the accompanying condensed consolidated financial statements. The accompanying year-end condensed consolidated balance sheet was derived from the audited financial statements included in the annual financial statements but does not include all disclosures required by U.S. GAAP. The accompanying interim financial statements are unaudited, and reflect all adjustments that in the opinion of management are necessary for a fair presentation of the Company’s condensed consolidated financial position, results of operations, and cash flows for the periods presented. Unless otherwise noted, all such adjustments are of a normal, recurring nature. All intercompany transactions and balances have been eliminated in consolidation. The Company’s results of operations and cash flows for the interim periods are not necessarily indicative of the results of operations and cash flows that it may achieve in future periods. Nevertheless, we believe that the disclosures are adequate to ensure the information presented is not misleading. These unaudited condensed consolidated financial statements should be read in conjunction with our audited financial statements and the notes thereto for the year ended December 31, 2015 included in the Company’s 10-K filed with the SEC on April 4, 2016.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We have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Going Concern Uncertainty We have incurred net losses and negative cash flows from operating activities for the three and nine months ended September 30, 2016 and the years ended December 31, 2015 and 2014. As of September 30, 2016, we had cash and cash equivalents of $976 and a working capital deficit of $(8,420). These factors raise substantial doubt about our ability to continue as a going concern. Management believes that despite our losses to date and while we can provide no assurance that our ongoing integration efforts will be successful, the operations of the consolidated Company resulting from the acquisition of ConeXus World Global, LLC and our restructuring actions will improve our sales, profit margin, scale and operating efficiencies. The Company entered into a Loan and Security Agreement on August 17, 2016, pursuant to which it has obtained financing, see Note: 8, Loans Payable. The condensed consolidated financial statements do not include any adjustments to the recoverability and classifications of recorded assets and liabilities as a result of the above uncertainty. Acquisitions Acquisition of ConeXus World Global On October 15, 2015, we completed the acquisition of ConeXus World Global, LLC pursuant to an Agreement and Plan of Merger and Reorganization for 2,080,000 shares of Series A-1 Convertible Preferred Stock, and the conversion of $823 of ConeXus World Global debt into (i) 2,639,258 shares of our common stock, and (ii) $150 in principal amount of our convertible debt. As a result of the merger transaction, ConeXus World Global, LLC is now our wholly owned operating subsidiary. The merger was completed by the filing of articles of merger with the Kentucky Secretary of State . The debtholders and members of ConeXus received a total of 1,664,000 shares of Series A-1 Convertible Preferred Stock, par value $1.00, and 16,000,000 shares of our common stock, par value $0.01. In accordance with the terms of the amendment to the agreement and plan of merger and reorganization, an additional 416,000 shares of Series A-1 Convertible Preferred Stock and 4,000,000 shares of common stock were to be issued upon the reorganization of the capital structure of a Belgian affiliate of ConeXus. As of the date of this Quarterly Report on Form 10-Q, this reorganization has not occurred and the Company will not be acquiring the ConeXus Belgian affiliate. Therefore, no liability has been recorded for these additional shares, the consideration has not been included in the purchase price allocation and the financial results of the Belgian affiliate have not been included in the condensed consolidated financial statements.</t>
  </si>
  <si>
    <t>Summary of Significant Accounting Policies</t>
  </si>
  <si>
    <t>Summary of Significant Accounting Policies [Abstract]</t>
  </si>
  <si>
    <t>SUMMARY OF SIGNIFICANT ACCOUNTING POLICIES</t>
  </si>
  <si>
    <t>Note 2: SUMMARY OF SIGNIFICANT ACCOUNTING POLICIES A summary of the significant accounting policies consistently applied in the preparation of the accompanying financial statements follows: 1. Principles of Consolidation The condensed consolidated financial statements include the accounts of Creative Realities, Inc., our wholly owned subsidiaries ConeXus World Global LLC, Creative Realities, LLC, Broadcast International, Inc., and Wireless Ronin Technologies Canada, Inc. All inter-company balances and transactions have been eliminated in consolidation, as applicable. 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densed consolidated statements of operations. Translation adjustments, which are considered immaterial to date, have been recorded as general and administrative expenses in the condensed consolidated statements of operations. 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could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the VSOE of fair value for each of the Company’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856 and $962 for the three months ended September 30, 2016 and 2015, respectively and $2,536 and $2,557 for the nine months ended September 30, 2016 and 2015, respectively. Services and Other Included in “services and other” revenue is professional and implementation services, software design and development services, software and software license sales and maintenance and support services revenue. Total services and other revenue was $1,852 and $2,407 for the three months ended September 30, 2016 and 2015, respectively and $5,636 and $5,640 for the nine months ended September 30, 2016 and 2015,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or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Selling, general and administrative costs are charged to expense as incurred.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commercial paper and all other liquid investments with original maturities of three months or less when purchased. As of September 30, 2016 and December 31, 2015, the Company had substantially all cash invested in commercial banks. The balances are insured by the Federal Deposit Insurance Corporation up to $250. 5. Accounts Receivable and Allowance for Doubtful Accounts Our unsecured accounts receivable are customer obligations due under normal trade terms, carried at their face value less an allowance for doubtful accounts. As discussed in Note 4, we had a factoring arrangement with Allied Affiliated Funding for our accounts receivable with recourse up until August 17, 2016 when it was terminated. None of our receivables are factored at this time. We determine our allowance for doubtful accounts based on the evaluation of the aging of our accounts receivable and on a customer-by-customer analysis of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There is an immaterial amount of reserve for doubtful accounts at September 30, 2016 and December 31, 2015. 6. Work-In-Process and Inventories Our work-in-process and inventories are recorded using the lower of cost or market on a first-in, first-out (FIFO) method. Inventory is net of an allowance for obsolescence of $10 and $28 as of September 30, 2016 and December
31, 2015, respectively. 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 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Depreciation and amortization expense was $70 and $81 for the three months ended September 30, 2016 and 2015 and $205 and $200 for the nine months ended September 30, 2016 and 2015, respectively. 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The Company capitalized approximately $88 and $166 for the three months ended September 30, 2016 and 2015 and approximately $164 and $388 for the nine months ended September 30, 2016 and 2015, respectively. These software development costs include both enhancements and upgrades of our client based systems including functionality of our internal information systems to aid in our productivity, profitability and customer relationship management. The Company amortizes these costs over 5 years once the new projects are finished and placed in service. These costs are included in property and equipment, net on the condensed consolidated balance sheets. 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in accordance with the treasury stock method. Shares reserved for outstanding stock options and warrants totaling approximately 34.7 and 20.0 million at September 30, 2016 and 2015, respectively, were excluded from the computation of loss per share as well as the potential common shares issuable upon conversion of convertible preferred stock and convertible promissory notes as their effect was antidilutive due to our net loss. Net loss attributable to common shareholders for the three months ended September 30, 2016 is after dividends on convertible preferred stock of $114. Net loss attributable to common shareholders for the nine months ended September 30, 2016 is after dividends on convertible preferred stock of $339 and for the three and nine months ended September 30, 2015 is after dividends on convertible preferred stock of $81 and $277, and amortization of the beneficial conversion feature of $34. 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September 30, 2016 and December 31, 2015.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13. Accounting for Stock-Based Compensation The Company accounts for stock-based compensation in accordance with ASC 718-10, Stock Compensation 14. Goodwill and Indefinite-Lived Intangible Assets We follow the provisions of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 16. Recently Issued Accounting Pronouncements In August 2016, the Financial Accounting Standards Board (“FASB”) issued Accounting Standards Update (“ASU”) No. 2016-15, Statement of Cash Flows: Classification of Certain Cash Receipts and Cash Payments In June 2016, the FASB issued ASU No. 2016-13, Financial Instruments—Credit Losses: Measurement of Credit Losses on Financial Instruments In November 2015, the FASB issued ASU 2015-17, Income Taxes: Balance Sheet Classification of Deferred Taxes In May 2014, the FASB issued ASU No. 2014-09, Revenue from Contracts with Customers,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March 2016, the FASB issued ASU 2016-09, Stock Compensation In February 2016, the FASB issued ASU 2016-02, Leases In July 2015, FASB issued ASU 2015-11, Inventory In August 2014, the FASB issued ASU No. 2014-15, Presentation of Financial Statements – Going Concern, 17. Reclassifications Certain reclassifications were made to the 2015 consolidated financial statements to conform to the 2016 presentation with no effect on net loss or shareholders’ equity.</t>
  </si>
  <si>
    <t>Acquisitions</t>
  </si>
  <si>
    <t>Acquisitions [Abstract]</t>
  </si>
  <si>
    <t>ACQUISITIONS</t>
  </si>
  <si>
    <t>NOTE 3: ACQUISITIONS Acquisition of ConeXus World Global On October 15, 2015, we completed the acquisition of ConeXus World Global, LLC for 2,080,000 shares of Series A-1 Convertible Preferred Stock, and the conversion of $823 of ConeXus World Global debt into (i) 2,639,258 shares of our common stock, and (ii) $150 in principal amount of our convertible debt and a warrant to purchase 267,857 shares of common stock. The debtholders and members of ConeXus received a total of 1,664,000 shares of Series A-1 Convertible Preferred Stock, par value $1.00, and 16,000,000 shares of our common stock, par value $0.01. In accordance with the terms of the amendment to the agreement and plan of merger and reorganization, an additional 416,000 shares of Series A-1 Convertible Preferred Stock and 4,000,000 shares of common stock were to be issued upon the reorganization of the capital structure of a Belgian affiliate of ConeXus. As of the date of this report, this reorganization has not occurred and the Company will not be acquiring the ConeXus Belgian affiliate. Therefore, no liability has been recorded for these additional shares, the consideration has not been included in the purchase price allocation and the financial results of the Belgian affiliate have not been included in the condensed consolidated financial statements. In our Quarterly Report on Form 10-Q for the period ended March 31, 2016, filed with the SEC on May 13, 2016, we disclosed the preliminary estimate of the consideration transferred to effect the merger. The following is the consideration actually transferred to effect the merger: Issuance of common shares to ConeXus shareholders $ 3,520 Issuance of preferred shares to ConeXus shareholders 1,664 Issuance of convertible promissory note with warrants 150 Total consideration $ 5,334 The fair value of the warrants is based on the Black-Scholes valuation model, using the CRI, Inc. share price on the merger date as an input. The following assumptions were applied in determining the grant date fair value of the (for accounting purposes only) warrant award: Risk-free interest rate 1.71 Expected term 5.0 years Expected price volatility 60.47% Dividend yield - Our computation of expected volatility is based on historical volatility. The expected warrant term was the life of the warrant. The risk free interest rate of the award is based on the U.S. Treasury yield curve in effect at the time of the merger and having a term consistent with the expected term of the award. Under the acquisition method of accounting, the total purchase price is allocated to the identifiable tangible and intangible assets and liabilities of ConeXus World Global, LLC acquired in the merger, based on their fair values at the merger date. The estimated fair values are based on the information that was available as of the merger date or became available during the measurement period. We believe that the information provides a reasonable basis for estimating the fair values. The fair value of goodwill and other liabilities was updated to reflect a measurement period adjustment. A tax benefit of $635 was recognized for the three months ended June 30, 2016 and the nine months ended September 30, 2016, respectively, on the Company’s condensed consolidated statements of operations and would have been recorded for the year ended December 31, 2015 if the adjustment to the provisional amounts had been recognized as of the acquisition date. See Note 12: Income Taxes. We believe that the information provides a reasonable basis for estimating the fair values. The allocation of the purchase price has been allocated to assets acquired and liabilities assumed as follows: Current assets $ 1,187 Property and equipment 47 Goodwill 4,629 Identifiable intangible assets 1,750 Other assets 13 Total assets 7,626 Current liabilities 1,657 Deferred tax liabilities 635 Total liabilities 2,292 Total allocated purchase price $ 5,334 The estimated fair value of amortizable intangible assets of approximately $1.8 million is amortized on a straight-line basis over the weighted average estimated useful life. The purchase price allocation to identifiable intangible assets and related amortization lives are as follows: Useful lives Amounts (years) Customer
relationships $ 1,370 3 Trademark 380 5 Total $ 1,750 The fair values of the customer relationship were estimated using a discounted present value income approach. Under the income approach, an intangible asset’s fair value is equal to the present value of future economic benefits to be derived from ownership of the asset. Indications of value are determined by discounting future net cash flows to their present value at market-based rates of return.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The goodwill recognized as a result of the merger is attributable primarily to the strategic and synergistic opportunities across the marketing technology spectrum, expected corporate synergies and the assembled workforce. We incurred approximately $0.2 million of acquisition-related costs that were expensed during the year ended December 31, 2015. These costs are included in selling, general and administrative costs in our condensed consolidated statements of operations. No such costs were incurred for the three and nine months ended September 30, 2016. The following unaudited pro forma consolidated financial results have been prepared for illustrative purposes only and do not purport to be indicative of the results of operations that actually would have resulted had the acquisitions of ConeXus (discussed above) occurred on the first day of the earliest period presented, or of future results of the consolidated entities. The unaudited pro forma condensed consolidated financial information includes amortization expense from the acquired assets and transaction costs assuming the merger occurred on January 1, 2015. The unaudited pro forma condensed consolidated financial information does not reflect any operating efficiencies and cost savings that may be realized
from the integration of the acquisition. Three months ended September 30, Nine months ended September 30, Supplemental pro forma combined results of operations: Net sales $ 5,582 $ 12,712 Net loss $ (1,683 ) $ (6,347 )</t>
  </si>
  <si>
    <t>Financing Arrangements</t>
  </si>
  <si>
    <t>Financing Arrangements [Abstract]</t>
  </si>
  <si>
    <t>FINANCING ARRANGEMENTS</t>
  </si>
  <si>
    <t xml:space="preserve">NOTE 4: FINANCING ARRANGEMENTS Factoring Agreement On October 15, 2015, we entered into a Factoring Agreement with Allied Affiliated Funding, L.P. Under the Factoring Agreement, Allied Affiliated Funding, or “Allied,” was permitted, but not required to purchase approved receivables from the Company and its subsidiaries up to a maximum amount of $3.0 million. Upon receipt of any advance under the Factoring Agreement, the Company and its subsidiaries sold and assigned all of their rights in such receivables and all proceeds thereof to Allied, with recourse. The purchase price for receivables bought and sold under the Factoring Agreement was equal to their face amount less a 1.10% base discount. Added to the base discount is an additional .037% discount from the face value of a receivable for each day beyond 30 days that the receivable remained unpaid by the account debtor. The base discount was subject to adjustment in the event of changes in the prime lending rate as published by The Wall Street Journal. Allied provided advances under the Factoring Agreement net of an applicable reserve amount, as specified in the agreement. The obligations of the Company and its subsidiaries under the Factoring Agreement are secured by substantially all of the assets of the Company and its subsidiaries. Allied had the right under the Factoring Agreement to require the Company to repurchase any receivable earlier sold for a purchase price equal to the face value of the receivable. The Factoring Agreement had an initial term of one year, subject to potential one-year renewals thereafter, unless earlier terminated (or not renewed) in accordance with the agreement. The Company terminated the Factoring Agreement on August 17, 2016, upon payment to Allied of an early termination fee equal to $37.5. The table below provides an analysis of the accounts receivables factored at December 31, 2015. There were no receivables factored at September 30, 2016. December 31, 2015 Accounts receivables assigned to factor $ 1,218 Advances from factor (1,049 ) Amounts due from factor 169 Unfactored accounts receivable 715 Total accounts receivable $ 884 </t>
  </si>
  <si>
    <t>Fair Value Measurement</t>
  </si>
  <si>
    <t>Fair Value Measurement [Abstract]</t>
  </si>
  <si>
    <t>FAIR VALUE MEASUREMENT</t>
  </si>
  <si>
    <t xml:space="preserve">NOTE 5: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3 for the inputs used for the probability weighted Black Scholes valuations when the warrants were issued and during the nine-month period ending September 30, 2016. Quote Prices In Active Markets Significant Other Observable Inputs Significant Other Unobservable Inputs Description Fair Value (Level 1) (Level 2) (Level 3) Warrant liabilities at December 31, 2015 $ 1,649 - - $ 1,649 Warrant liabilities at September 30, 2016 $ 1,581 - - $ 1,581 The change in level 3 fair value is as follows: Warrant liability as of December 31, 2015 $ 1,649 New warrant liabilities 534 Decrease in fair value of warrant liability (602 ) Ending warrant liability as of September 30, 2016 $ 1,581 </t>
  </si>
  <si>
    <t>Other Financial Statement Information</t>
  </si>
  <si>
    <t>Other Financial Statement Information [Abstract]</t>
  </si>
  <si>
    <t>OTHER FINANCIAL STATEMENT INFORMATION</t>
  </si>
  <si>
    <t xml:space="preserve">NOTE 6: OTHER FINANCIAL STATEMENT INFORMATION The following table provides details of selected financial statement items: Inventories September 30, December 31, 2016 2015 Finished goods $ 12 $ 69 Work-in-process 576 13 Total inventories $ 588 $ 82 Nine Months Ended September 30, 2016 2015 Supplemental Cash Flow Information Non-cash Investing and Financing Activities Noncash preferred stock dividends $ 338 $ 274 Issuance of notes in exchange for accounts payable $ 288 $ - Issuance of stock upon conversion of preferred stock $ 176 $ - Issuance of stock in exchange for accounts payable $ 86 $ - </t>
  </si>
  <si>
    <t>Goodwill and Other Intangible Assets</t>
  </si>
  <si>
    <t>Goodwill and Other Intangible Assets [Abstract]</t>
  </si>
  <si>
    <t>GOODWILL AND OTHER INTANGIBLE ASSETS</t>
  </si>
  <si>
    <t>NOTE 7: GOODWILL AND OTHER INTANGIBLE ASSETS Goodwill Changes in goodwill for the period from December 31, 2015 to September 30, 2016 are as follows:
Goodwill at December 31, 2015 $ 14,354
Adjustment to ConeXus purchase accounting 635
Goodwill at September 30, 2016 $ 14,989 Other Intangible Assets Other intangible assets consisted of the following at September 30, 2016 and December 31, 2015:
September 30, December 31,
2016 2015
Gross Gross
Carrying Accumulated Carrying Accumulated
Amount Amortization Amount Amortization
Technology platform 4,190 2,335 4,190 1,598
Customer relationships 2,460 1,199 2,460 584
Trademarks and trade names 680 374 680 317
7,330 3,908 7,330 2,499
Accumulated amortization 3,908 2,499
Impairment loss on technology platform 1,065 -
Net book value of amortizable intangible assets 2,357 4,831 For the three months ended September 30, 2016 and 2015, amortization of intangible assets charged to operations was $470 and $364, and for the nine months ended September 30, 2016 and 2015 amortization of intangible assets charged to operations was $1,409 and $1,096, respectively. The Company has made comprehensive upgrades to its technology platform. Due to these upgrades, the Company evaluated the recoverability of the carrying amount of the original technology platform intangible asset at September 30, 2016. Based upon this evaluation, the Company determined that the technology platform intangible asset was impaired as its value was not recoverable and exceeded its fair value. The Company recognized an impairment loss of $1,065.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The Company performed its annual goodwill impairment test at September 30, 2016. Utilizing the two-step impairment test, the Company first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s for purchase orders expected to be completed in the fourth quarter of 2016 and orders actively being negotiated for fiscal 2017. We also used these same expectations in a number of valuation models in addition to discounted cash flows, including, leveraged buy-out, trading comps and market capitalization, and ultimately determined an estimated fair value of our reporting unit based on weighted average calculations from these models. Based on the Company's assessment, we determined that the fair value of our reporting unit exceeds its carrying value, and accordingly, the goodwill associated with the reporting unit is not considered to be impaired at September 30, 2016. The Company recognizes that any changes in our actual fourth quarter 2016 or projected 2017 results could potentially have a material impact on our assessment of goodwill impairment. The Company will continue to monitor the actual performance of its operations against expectations and assess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t>
  </si>
  <si>
    <t>Loans Payable</t>
  </si>
  <si>
    <t>Loans Payable [Abstract]</t>
  </si>
  <si>
    <t>LOANS PAYABLE</t>
  </si>
  <si>
    <t>NOTE 8: LOANS PAYABLE The outstanding promissory notes with detachable warrants, as applicable, are shown in the table below. Further discussion of the notes follows. Issuance Date Original Principal Additional Principal Total Principal Maturity Date Warrants ` 8/17/2016 $ 3,000 $ - $ 3,000 8/17/2017 5,882,352 8.0% interest 6/29/2016 50 - 50 4/15/2017 89,286 14% interest - 12% cash, 2% added to principal 6/13/2016 200 13 213 4/15/2017 357,143 14% interest - 12% cash, 2% added to principal 6/13/2016 250 8 258 4/15/2017 446,429 14% interest - 12% cash, 2% added to principal 5/3/2016 500 4 504 4/15/2017 892,857 14% interest - 12% cash, 2% added to principal 12/28/2015 150 2 152 4/15/2017 267,857 14% interest - 12% cash, 2% added to principal 12/28/2015 500 8 508 4/15/2017 892,857 14% interest - 12% cash, 2% added to principal 12/28/2015 600 9 609 4/15/2017 1,071,429 14% interest - 12% cash, 2% added to principal 10/26/2015 300 5 305 4/26/2017 535,714 14% interest - 12% cash, 2% added to principal 10/15/2015 150 2 152 4/15/2017 267,857 14% interest - 12% cash, 2% added to principal 10/15/2015 500 9 509 4/15/2017 892,857 14% interest - 12% cash, 2% added to principal 6/23/2015 400 10 410 4/15/2017 640,000 14% interest - 12% cash, 2% added to principal 6/23/2015 119 15 134 4/15/2017 935,210 Refinanced May 20, 2015 debt, 14% interest - 12% cash, 2% added to principal 5/20/2015 465 465 4/15/2017 762,295 14% cash interest $ 7,184 $ 85 $ 7,269 13,934,143 Debt discount (757 ) Unpaid interest 120 Total convertible promissory notes $ 7,184 $ 6,632 Obligations under the secured convertible promissory notes are secured by a grant of collateral security in all of the tangible assets of the co-makers pursuant to the terms of an amended and restated security agreement. On August 17, 2016, we entered into a Loan and Security Agreement with Slipstream Communications, LLC, a related party (see Note 11), under which we obtained a $3.0 million term loan, with interest thereon at 8% per annum, maturing on August 17, 2017 (with a one-year option for us to extend that maturity, so long as we are not then in default and we deliver additional warrants to the lender). The term loan contains certain customary restrictions including, but not limited to, restrictions on mergers and consolidations with other entities, cancellation of any debt or incurring new debt (subject to certain exceptions), and other customary restrictions. In connection with the loan, we issued the lender a five-year warrant to purchase up to 5,882,352 shares of common stock. The proceeds from the loan were used to (i) satisfy the obligations owed to Allied Affiliated Lending, L.P. under the Factoring Agreement (see Note 4), (ii) pay off certain obligations under settlement arrangements in effect as of the date hereof (see Note 9), and (iii) obtain working capital. The Loan and Security Agreement permits the lender to make additional advances of up to an additional $1.0 million. In connection with this financing transaction, we terminated the Factoring Agreement with Allied Affiliated Lending. Our principal subsidiaries — Creative Realities, Inc., Creative Realities, LLC, Conexus World Global, LLC, and Broadcast International, Inc. — were also parties to the securities purchase agreement and are co-makers of the secured convertible promissory notes. The fair value of the warrants on the issuance date was $361. See Note 13 for the Black Scholes inputs used to calculate the fair value of the warrants. On June 29, 2016, we offered and sold to an accredited investor a secured convertible promissory note in the principal amount of $50,000 and five-year warrants to purchase up to 89,286 shares of Creative Realities’ common stock at a per-share price of $0.28 (subject to adjustment), all pursuant to a securities purchase agreement. Our principal subsidiaries — Creative Realities, LLC, Wireless Ronin Technologies Canada, Inc., and Conexus World Global, LLC — were also parties to the securities purchase agreement and are co-makers of the secured convertible promissory notes. The fair value of the warrants on the issuance date was $6. See Note 13, for the Black Scholes inputs used to calculate the fair value of the warrants. On June 13, 2016, upon receipt of an additional $300 of principal, we exchanged two short term notes totaling $150 for two secured convertible promissory notes totaling a principal amount of $450 and five-year warrants to purchase
up to 803,572 shares of Creative Realities’ common stock at a per-share price of $0.28 (subject to adjustment), all pursuant to a securities purchase agreement. Our principal subsidiaries — Creative Realities, LLC, Wireless Ronin Technologies Canada, Inc., and Conexus World Global, LLC — were also parties to the securities purchase agreement and are co-makers of the secured convertible promissory notes. This exchange is accounted for as a modification of the debt. The fair value of the warrants on the issuance date was $57. See Note 13, for the Black Scholes inputs used to calculate the fair value of the warrants. On or about May 3, 2016, we offered and sold to an accredited investor a secured convertible promissory note in the principal amount of $500,000 and five-year warrants to purchase up to 892,857 shares of Creative Realities’ common stock at a per-share price of $0.28 (subject to adjustment), all pursuant to a securities purchase agreement. Our principal subsidiaries — Creative Realities, LLC, Wireless Ronin Technologies Canada, Inc., and Conexus World Global, LLC — were also parties to the securities purchase agreement and are co-makers of the secured convertible promissory notes. In connection with the offer and sale of the above-described secured convertible promissory note, we incurred commissions to a placement agent aggregating $25. The fair value of the warrants on the issuance date was $89. See Note 13, for the Black Scholes inputs used to calculate the fair value of the warrants. The secured promissory notes mature on April 15, 2017, unless the holder of a note elects to extend the maturity date for an additional six-month period in which case such note will mature on October 15, 2017. At any time prior to the maturity date, the investors may convert the outstanding principal and accrued and unpaid interest into Creative Realities’ common stock at a conversion price equal to $0.28 per-share (subject to adjustment). The Company and the investors entered into registration rights agreements requiring Creative Realities to register under the Securities Act of 1933 the resale of the shares of common stock issuable upon conversion of the secured notes and upon exercise of the warrants. The Company filed a registration statement on Form S-1/A on May 13, 2016 registering 23,272,184 shares of common stock and that registration statement became effective on June 1, 2016.</t>
  </si>
  <si>
    <t>Structured Settlement Program</t>
  </si>
  <si>
    <t>Structured Settlement Program [Abstract]</t>
  </si>
  <si>
    <t>STRUCTURED SETTLEMENT PROGRAM</t>
  </si>
  <si>
    <t>NOTE 9: STRUCTURED SETTLEMENT PROGRAM In March 2016, the Company issued 8.00% nonconvertible promissory notes in favor of certain general unsecured creditors in the aggregate principal amount of $288 to settle an aggregate amount of $839 of accounts payable, accrued expenses and other liabilities. The aggregate amount of payables, accrued expenses and other liabilities was subsequently revised to $796. In September 2016, the amounts previously settled with nonconvertible promissory notes were paid in cash of $249 resulting in a gain on the debt settlement of $547. No gain was not previously recorded. In June 2016, the Company settled debt of $614 for $123 cash payment and the issuance of 409,347 shares of the Company’s restricted common stock, fair value at conversion date of $85, and recognized a gain on debt restructuring of $406. In conjunction with this debt settlement, an additional 809,842 shares of restricted common stock were issued to investors for cash to facilitate the settlement of a portion of the $614 debt.</t>
  </si>
  <si>
    <t>Commitments and Contingencies</t>
  </si>
  <si>
    <t>Commitments and Contingencies [Abstract]</t>
  </si>
  <si>
    <t>NOTE 10: COMMITMENTS AND CONTINGENCIES Litigation In February 2016, a former vendor alleging our failure to pay outstanding invoices for approximately $335, which is included in accounts payable in the accompanying condensed consolidated balance sheets, initiated a breach-of-contract lawsuit against us. It is our objective that we reach a negotiated settlement with the vendor. At this time, we do not believe this matter individually is likely to have a material adverse impact on the Company. In February 2016, a former vendor alleging our failure to pay outstanding invoices for approximately $70, which is included in accounts payable in the accompanying condensed consolidated balance sheets, filed a motion for summary judgment against us. We have filed an opposition motion to the request for summary judgment, and have initiated a counter-claim in the same venue. It is our objective that we reach a negotiated settlement with the vendor. At this time, we do not believe this matter individually is likely to have a material adverse impact on the Company.</t>
  </si>
  <si>
    <t>Related Party Transactions</t>
  </si>
  <si>
    <t>Related Party Transactions [Abstract]</t>
  </si>
  <si>
    <t>RELATED PARTY TRANSACTIONS</t>
  </si>
  <si>
    <t>NOTE 11: RELATED PARTY TRANSACTIONS On August 17, 2016, we entered into a Loan and Security Agreement with Slipstream Communications, LLC, a related party investor, under which we obtained a $3.0 million term loan, with interest thereon at 8% per annum, maturing on August 17, 2017 (with a one-year option for us to extend that maturity, so long as we are not then in default and we deliver additional warrants to the lender). In connection with the loan, we issued the lender a five-year warrant to purchase up to 5,882,352 shares of Creative Realities’ common stock at a per share price of $0.28 (subject to adjustment). For the three and nine months ended September 30, 2016, the Company had sales with a related party entity that is 24% owned by a member of senior management. Sales were $614 and $990 for the three and nine months ended September 30, 2016, respectively. Accounts receivable due from the related party was $296 at September 30, 2016. In December 2015, in connection with the offer and sale of the December 28, 2015 secured convertible promissory notes, the Company issued to related party investors five-year warrants to purchase up to 1,750,000 shares of Creative Realities’ common stock at a per share price of $0.28 (subject to adjustment) in consideration of additional covenants and facilitating the financing. The note matures on April 15, 2017. In connection with the ConeXus acquisition in October 2015, the Company entered into a Securities Purchase Agreement with our CEO under which it offered and sold a secured $150 - 14% interest convertible promissory note with an immediately exercisable five-year warrant to purchase up to 267,857 shares of the Company’s common stock at a per-share price of $0.28 (subject to adjustment). The note matures on April 15, 2017. In July 2015, the Company obtained two 1% demand promissory notes in the amounts of $100 and $50 from related party investors. The Company obtained cash of $300 from these related parties and converted the demand promissory notes to convertible promissory notes on June 13, 2016 of $200 and $250, with five year warrants immediately exercisable to purchase up to 357,143 and 446,429, respectively, at a per share price of $0.28 (subject to adjustment). The secured promissory notes include accrued interest from July 2015 to June 13, 2016 at 14% on original principle amounts of $12 and $6, respectively. The notes mature on April 15, 2017. In May 2015, the Company entered into a Securities Purchase Agreement with a related party investor under which it offered and sold a secured $465 14% interest convertible promissory note with a five-year warrant immediately exercisable to purchase up to 762,295 shares of common stock at a per-share price of $0.31. On June 23, 2015, this secured convertible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 The interest is payable 12% in cash and 2% as additional principal amount to the note. In connection with the offer and sale of the October 26, 2015 secured convertible promissory note, we entered into extension agreements with the holders of this secured convertible promissory to primarily extend the maturity date to April 15, 2017 in exchange for 109,688 shares of common stock valued at $24. This change was accounted for as a modification of the debt. The $24 is recognized as additional debt discount that will be amortized over the remaining life of the debt. In February 2015, the Company entered into an agreement with a related party investor to purchase 50,000 shares of convertible preferred stock with an immediately exercisable five-year warrant to purchase up to 62,500 shares of the Company’s common stock at the as adjusted per-share price of $0.36 for $50. In February 2015, the Company entered into an agreement with a related party investor to purchase 175,000 shares of convertible preferred stock with an immediately exercisable five-year warrant to purchase up to 218,750 shares of the Company’s common stock at the as adjusted per-share price of $0.36 in exchange for a previously outstanding convertible promissory note in the amount of $175.</t>
  </si>
  <si>
    <t>Income Taxes</t>
  </si>
  <si>
    <t>Income Taxes [Abstract]</t>
  </si>
  <si>
    <t>INCOME TAXES</t>
  </si>
  <si>
    <t>NOTE 12: INCOME TAXES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The estimated NOL carryforward for federal purposes is $18.6 million and foreign NOL carryforward is $5.9 million as of September 30, 2016. Based on the losses of the Company, there continues to be a full valuation allowance against the net deferred tax assets of the Company. For the three months and the nine months ended September 30, 2016, we reported a deferred tax expense/(benefit) of $62 and $(453), respectively. The tax benefit is primarily attributable to a measurement period adjustment for the reduction of the valuation allowance for a liability booked for amortizable intangible assets in connection with the acquisition of ConeXus as governed by ASC 805. This reduction of the valuation allowance also resulted in an increase in goodwill of ConeXus for $635. The net deferred liability at September 30, 2016 of $539 represents the liability relating to indefinite lived assets, which is not more likely than not to be offset by the company’s deferred tax assets.</t>
  </si>
  <si>
    <t>Convertible Preferred Stock and Warrants</t>
  </si>
  <si>
    <t>Convertible Preferred Stock and Warrants [Abstract]</t>
  </si>
  <si>
    <t>CONVERTIBLE PREFERRED STOCK AND WARRANTS</t>
  </si>
  <si>
    <t xml:space="preserve">NOTE 13: CONVERTIBLE PREFERRED STOCK AND WARRANTS On August 17, 2016, the Company issued a warrant to purchase 5,882,352 shares of common stock at the per share price of $0.28 (subject to adjustment) pursuant to a securities purchase agreement as more fully described in Note 8, Loans Payable. On June 29, 2016, the Company issued a warrant to purchase 89,286 shares of common stock at the per share price of $0.28 (subject to adjustment) pursuant to a securities purchase agreement as more fully described in Note 8, Loans Payable. On June 13, 2016, the Company issued a warrant to purchase 803,572 shares of common stock at the per share price of $0.28 (subject to adjustment) pursuant to a securities purchase agreement as more fully described in Note 8, Loans Payable. On May 3, 2016, the Company issued a warrant to purchase 892,857 shares common stock at the per share price of $0.28 (subject to adjustment) pursuant to a securities purchase agreement as more fully described in Note 8, Loans Payable. On January 15, 2016, the Company issued a warrant to purchase 250,000 shares of the Company’s common stock at the per share price of $0.28 (subject to adjustment) in exchange for services rendered related to the issuance of debt on December 28, 2015. The fair value of the warrants on the issuance date was $20. The warrants were recorded as a liability with a discount to the debt issued, which will be amortized over the life of the debt. Listed below are the range of inputs used for the probability weighted Black Scholes option pricing model valuations when the warrants were issued and at September 30, 2016. Date Expected Term at Issuance Risk Free Interest Rate at Date of Issuance Volatility at Date of Issuance Stock Price at Date of Issued 8/20/2014 5.00 1.50 % 96.00 % $ 0.63 Issued 2/13/2015 5.00 1.28 % 100.00 % $ 0.34 Issued 5/22/2015 5.00 1.28 % 107.58 % $ 0.29 Issued 10/15/2015 5.00 1.71 % 58.48 % $ 0.22 Issued 10/26/2015 5.00 1.71 % 60.47 % $ 0.21 Issued 12/21/2015 5.00 1.75 % 58.48 % $ 0.21 Issued 12/28/2015 5.00 1.75 % 58.48 % $ 0.16 Issued 1/15/2016 5.00 1.76 % 58.48 % $ 0.17 Issued 5/3/2016 5.00 1.25 % 51.15 % $ 0.21 Issued 6/13/2016 5.00 1.14 % 51.12 % $ 0.17 Issued 6/29/2016 5.00 1.01 % 48.84 % $ 0.17 Issued 8/17/2016 5.00 1.15 % 51.55 % $ 0.15 Expected Term at September 30, 2016 Risk Free Interest Volatility at September 30, 2016 Stock Price at September 30, 2016 2.89-4.88 1.14 % 48.51 % $ 0.20 A summary of outstanding debt and equity warrants is included below: Warrants (Equity) Warrants (Liability) Amount Weighted Average Exercise Weighted Average Remaining Contractual Life Amount Weighted Average Exercise Weighted Average Remaining Contractual Balance, January 1, 2016 6,165,786 3.64 3.85 13,787,241 0.33 4.23 Warrants issued to financial advisors - - - 250,000 0.28 4.55 Warrants issued with promissory notes - - - 1,785,715 0.28 4.65 Warrants issued with term loan - - - 5,882,352 0.28 4.88 Balance September 30, 2016 6,165,786 3.64 3.10 21,705,308 0.31 3.96 </t>
  </si>
  <si>
    <t>Stockholders' Equity</t>
  </si>
  <si>
    <t>Stockholders' Equity [Abstract]</t>
  </si>
  <si>
    <t>STOCKHOLDERS' EQUITY</t>
  </si>
  <si>
    <t>NOTE 14: STOCKHOLDERS’ EQUITY In June 2016, in conjunction with the structured settlement program, the Company issued 409,347 shares of its restricted common stock to creditors and 809,842 shares of stock were issued to investors. On May 4, 2016, 409,347 shares of the Company’s common stock were issued to certain creditors of the Company in settlement of outstanding accounts payable aggregating $163 pursuant to agreements entered into in March 2016. The Company recognized a gain on debt extinguishment of $78 on the date the stock was issued. A summary of outstanding options is included below: Weighted Average Weighted Weighted Remaining Average Average Range of Exercise Number Contractual Exercise Options Exercise Prices between Outstanding Life Price Exercisable Price $0.19 - $0.65 7,019,999 8.73 $ 0.28 2,440,721 $ 1.36 $0.66 - $0.79 30,000 7.29 0.79 30,000 $ 0.79 $0.80 - $12.25 15,500 5.84 3.73 15,500 $ 3.73 7,065,499 8.72 $ 0.29 Options Weighted Average Outstanding Exercise Price Balance, December 31, 2015 7,898,578 $ 0.33 Granted 300,000 0.19 Exercised - - Forfeited or expired (1,133,079 ) 0.52 Balance, September 30, 2016 7,065,499 $ 0.29 On May 25, 2016, the Company granted 10-year options to purchase 300,000 shares of its common stock to an employee. The options vest over 4 years and have an exercise price of $0.19. The fair value of the options on the grant date was $0.12 and was determined using the Black-Sholes model. The following inputs were used: Risk-free interest rate 1.24 % Expected term 6.25 years Expected price volatility 51.12 % Dividend yield - The weighted average remaining contractual life for options exercisable is 8.72 years as of September 30, 2016.</t>
  </si>
  <si>
    <t>Stock-Based Compensation</t>
  </si>
  <si>
    <t>Stock-Based Compensation [Abstract]</t>
  </si>
  <si>
    <t>STOCK-BASED COMPENSATION</t>
  </si>
  <si>
    <t>NOTE 15: STOCK-BASED COMPENSATION Stock Compensation Expense Information ASC 718-10, Stock Compensation Compensation expense recognized for the issuance of stock options for the three and nine months ended September 30, 2016 and 2015 was as follows: Three Months Ended Nine Months Ended September 30, September 30, 2016 2015 2016 2015 Stock-based compensation costs included in: Costs of sales - 3 - 3 Sales and marketing expense 19 1 55 4 General and administrative expense 50 35 149 167 Total stock-based compensation expense $ 69 $ 39 $ 204 $ 174 At September 30, 2016, there was approximately $882 of total unrecognized compensation expense related to unvested share-based awards. Generally, this expense will be recognized over the next 4.0 years and will be adjusted for any future changes in estimated forfeitures. Stock-based compensation expense is based on awards ultimately expected to vest and is reduced for estimated forfeitures. ASC 718-10-55 requires forfeitures to be estimated at the time of grant and revised, if necessary, in subsequent periods if actual forfeitures differ from those estimates. The Company applied a pre-vesting forfeiture rate of 10% based on upon actual historical experience for employee option awards of the registrant. On October 15, 2015, our current CEO was awarded 4,951,557 performance shares with a grant date to be determined upon certain conditions being satisfied.</t>
  </si>
  <si>
    <t>Segment Information and Significant Customers</t>
  </si>
  <si>
    <t>Segment Information and Significant Customers [Abstract]</t>
  </si>
  <si>
    <t>SEGMENT INFORMATION AND SIGNIFICANT CUSTOMERS</t>
  </si>
  <si>
    <t>NOTE 16: SEGMENT INFORMATION AND SIGNIFICANT CUSTOMERS Segment Information We currently operate in one reportable segment, marketing technology solutions. Substantially all property and equipment is located at our offices in the United States, and a data center located in the United States. All sales for the three and nine months ended September 30, 2016 and 2015 were in the United States and Canada. Major Customers We had 3 customers that in the aggregate accounted for 57% and 53% of accounts receivable as of September 30, 2016 and December 31, 2015, respectively. In 2015, we were no longer doing business with our largest customer that accounted for 16% of 2015 sales. The Company had 3 and 4 customers that accounted for 64% and 57% of revenue for the three months and the nine months ended September 30, 2016, respectively.</t>
  </si>
  <si>
    <t>Subsequent Events</t>
  </si>
  <si>
    <t>Subsequent Events [Abstract]</t>
  </si>
  <si>
    <t>SUBSEQUENT EVENTS</t>
  </si>
  <si>
    <t>NOTE 17: SUBSEQUENT EVENTS</t>
  </si>
  <si>
    <t>Summary of Significant Accounting Policies (Policies)</t>
  </si>
  <si>
    <t>Principles of Consolidation</t>
  </si>
  <si>
    <t>1. Principles of Consolidation The condensed consolidated financial statements include the accounts of Creative Realities, Inc., our wholly owned subsidiaries ConeXus World Global LLC, Creative Realities, LLC, Broadcast International, Inc., and Wireless Ronin Technologies Canada, Inc. All inter-company balances and transactions have been eliminated in consolidation, as applicable.</t>
  </si>
  <si>
    <t>Foreign Currency</t>
  </si>
  <si>
    <t>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densed consolidated statements of operations. Translation adjustments, which are considered immaterial to date, have been recorded as general and administrative expenses in the condensed consolidated statements of operations.</t>
  </si>
  <si>
    <t>Revenue Recognition</t>
  </si>
  <si>
    <t>3. Revenue Recognition We recognize revenue primarily from these sources: ● Hardware: System hardware sales ● Services and Other: Professional and implementation services Software design and development services Software and software license sales Maintenance and support services We recognize revenue in accordance with Financial Accounting Standards Board (“FASB”) Accounting Standards Codification (“ASC”) 910, Contractors-Construction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revenues are reported on a gross basis. We enter into arrangements with customers that could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the VSOE of fair value for each of the Company’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We defer maintenance and support fees based upon the customer’s renewal rate for these services.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856 and $962 for the three months ended September 30, 2016 and 2015, respectively and $2,536 and $2,557 for the nine months ended September 30, 2016 and 2015, respectively. Services and Other Included in “services and other” revenue is professional and implementation services, software design and development services, software and software license sales and maintenance and support services revenue. Total services and other revenue was $1,852 and $2,407 for the three months ended September 30, 2016 and 2015, respectively and $5,636 and $5,640 for the nine months ended September 30, 2016 and 2015,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or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Selling, general and administrative costs are charged to expense as incurred. Our presentation of revenue recognized on a contract completion basis has been consistently applied for all periods presen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Cash and Cash Equivalents</t>
  </si>
  <si>
    <t>4. Cash and Cash Equivalents Cash equivalents consist of commercial paper and all other liquid investments with original maturities of three months or less when purchased. As of September 30, 2016 and December 31, 2015, the Company had substantially all cash invested in commercial banks. The balances are insured by the Federal Deposit Insurance Corporation up to $250.</t>
  </si>
  <si>
    <t>Accounts Receivable and Allowance for Doubtful Accounts</t>
  </si>
  <si>
    <t>5. Accounts Receivable and Allowance for Doubtful Accounts Our unsecured accounts receivable are customer obligations due under normal trade terms, carried at their face value less an allowance for doubtful accounts. As discussed in Note 4, we had a factoring arrangement with Allied Affiliated Funding for our accounts receivable with recourse up until August 17, 2016 when it was terminated. None of our receivables are factored at this time. We determine our allowance for doubtful accounts based on the evaluation of the aging of our accounts receivable and on a customer-by-customer analysis of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There is an immaterial amount of reserve for doubtful accounts at September 30, 2016 and December 31, 2015.</t>
  </si>
  <si>
    <t>Work-In-Process and Inventories</t>
  </si>
  <si>
    <t>6. Work-In-Process and Inventories Our work-in-process and inventories are recorded using the lower of cost or market on a first-in, first-out (FIFO) method. Inventory is net of an allowance for obsolescence of $10 and $28 as of September 30, 2016 and December 31, 2015, respectively.</t>
  </si>
  <si>
    <t>Fair Value of Financial Instruments</t>
  </si>
  <si>
    <t>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t>
  </si>
  <si>
    <t>Impairment of Long-Lived Assets</t>
  </si>
  <si>
    <t>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Depreciation and amortization expense was $70 and $81 for the three months ended September 30, 2016 and 2015 and $205 and $200 for the nine months ended September 30, 2016 and 2015, respectively.</t>
  </si>
  <si>
    <t>Research and Development and Software Development Costs</t>
  </si>
  <si>
    <t>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The Company capitalized approximately $88 and $166 for the three months ended September 30, 2016 and 2015 and approximately $164 and $388 for the nine months ended September 30, 2016 and 2015, respectively. These software development costs include both enhancements and upgrades of our client based systems including functionality of our internal information systems to aid in our productivity, profitability and customer relationship management. The Company amortizes these costs over 5 years once the new projects are finished and placed in service. These costs are included in property and equipment, net on the condensed consolidated balance sheets.</t>
  </si>
  <si>
    <t>Basic and Diluted Loss per Common Share</t>
  </si>
  <si>
    <t>11. Basic and Diluted Loss per Common Share Basic and diluted loss per common share for all periods presented is computed using the weighted average number of common shares outstanding. Basic weighted average shares outstanding include only outstanding common shares. Diluted net loss per common share is computed by dividing net loss by the weighted average common and potential dilutive common shares outstanding in accordance with the treasury stock method. Shares reserved for outstanding stock options and warrants totaling approximately 34.7 and 20.0 million at September 30, 2016 and 2015, respectively, were excluded from the computation of loss per share as well as the potential common shares issuable upon conversion of convertible preferred stock and convertible promissory notes as their effect was antidilutive due to our net loss. Net loss attributable to common shareholders for the three months ended September 30, 2016 is after dividends on convertible preferred stock of $114. Net loss attributable to common shareholders for the nine months ended September 30, 2016 is after dividends on convertible preferred stock of $339 and for the three and nine months ended September 30, 2015 is after dividends on convertible preferred stock of $81 and $277, and amortization of the beneficial conversion feature of $34.</t>
  </si>
  <si>
    <t>Deferred Income Taxes</t>
  </si>
  <si>
    <t>12. Deferred Income Taxes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September 30, 2016 and December 31, 2015.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t>
  </si>
  <si>
    <t>Accounting for Stock-Based Compensation</t>
  </si>
  <si>
    <t>13. Accounting for Stock-Based Compensation The Company accounts for stock-based compensation in accordance with ASC 718-10, Stock Compensation</t>
  </si>
  <si>
    <t>Goodwill and Indefinite-Lived Intangible Assets</t>
  </si>
  <si>
    <t>14. Goodwill and Indefinite-Lived Intangible Assets We follow the provisions of ASC 350, Goodwill and Other Intangible Assets</t>
  </si>
  <si>
    <t>Use of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are: the allowance for doubtful accounts, recognition of revenue under fixed price contracts,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Recently Issued Accounting Pronouncements</t>
  </si>
  <si>
    <t xml:space="preserve">16. Recently Issued Accounting Pronouncements In August 2016, the Financial Accounting Standards Board (“FASB”) issued Accounting Standards Update (“ASU”) No. 2016-15, Statement of Cash Flows: Classification of Certain Cash Receipts and Cash Payments In June 2016, the FASB issued ASU No. 2016-13, Financial Instruments—Credit Losses: Measurement of Credit Losses on Financial Instruments In November 2015, the FASB issued ASU 2015-17, Income Taxes: Balance Sheet Classification of Deferred Taxes In May 2014, the FASB issued ASU No. 2014-09, Revenue from Contracts with Customers,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March 2016, the FASB issued ASU 2016-09, Stock Compensation In February 2016, the FASB issued ASU 2016-02, Leases In July 2015, FASB issued ASU 2015-11, Inventory In August 2014, the FASB issued ASU No. 2014-15, Presentation of Financial Statements – Going Concern, </t>
  </si>
  <si>
    <t>Reclassifications</t>
  </si>
  <si>
    <t>17. Reclassifications Certain reclassifications were made to the 2015 consolidated financial statements to conform to the 2016 presentation with no effect on net loss or shareholders’ equity.</t>
  </si>
  <si>
    <t>Acquisitions (Tables) - Conexus World Global LLC [Member]</t>
  </si>
  <si>
    <t>Business Acquisition [Line Items]</t>
  </si>
  <si>
    <t>Schedule of the preliminary estimate of the consideration transferred to effect the merger</t>
  </si>
  <si>
    <t xml:space="preserve">Issuance of common shares to ConeXus shareholders $ 3,520 Issuance of preferred shares to ConeXus shareholders 1,664 Issuance of convertible promissory note with warrants 150 Total consideration $ 5,334 </t>
  </si>
  <si>
    <t>Schedule of fair value assumptions of warrants awards</t>
  </si>
  <si>
    <t xml:space="preserve"> Risk-free interest rate 1.71 Expected term 5.0 years Expected price volatility 60.47 % Dividend yield - </t>
  </si>
  <si>
    <t>Schedule of preliminary allocation of the purchase price allocated to assets acquired and liabilities assumed</t>
  </si>
  <si>
    <t xml:space="preserve">Current assets $ 1,187 Property and equipment 47 Goodwill 4,629 Identifiable intangible assets 1,750 Other assets 13 Total assets 7,626 Current liabilities 1,657 Deferred tax liabilities 635 Total liabilities 2,292 Total allocated purchase price $ 5,334 </t>
  </si>
  <si>
    <t>Schedule of purchase price allocation to identifiable intangible assets and related amortization lives</t>
  </si>
  <si>
    <t xml:space="preserve"> Useful lives Amounts (years) Customer relationships $ 1,370 3 Trademark 380 5 Total $ 1,750 </t>
  </si>
  <si>
    <t>Summary of supplemental pro forma</t>
  </si>
  <si>
    <t xml:space="preserve"> Three months ended September 30, Nine months ended September 30, Supplemental pro forma combined results of operations: Net sales $ 5,582 $ 12,712 Net loss $ (1,683 ) $ (6,347 )</t>
  </si>
  <si>
    <t>Financing Arrangements (Tables)</t>
  </si>
  <si>
    <t>Schedule of accounts receivables factored</t>
  </si>
  <si>
    <t xml:space="preserve"> December 31, 2015 Accounts receivables assigned to factor $ 1,218 Advances from factor (1,049 ) Amounts due from factor 169 Unfactored accounts receivable 715 Total accounts receivable $ 884 </t>
  </si>
  <si>
    <t>Fair Value Measurement (Tables)</t>
  </si>
  <si>
    <t>Schedule of fair value measurement</t>
  </si>
  <si>
    <t xml:space="preserve"> Quote Prices In Active Markets Significant Other Observable Inputs Significant Other Unobservable Inputs Description Fair Value (Level 1) (Level 2) (Level 3) Warrant liabilities at December 31, 2015 $ 1,649 - - $ 1,649 Warrant liabilities at September 30, 2016 $ 1,581 - - $ 1,581 </t>
  </si>
  <si>
    <t>Summary of change in fair value</t>
  </si>
  <si>
    <t xml:space="preserve">Warrant liability as of December 31, 2015 $ 1,649 New warrant liabilities 534 Decrease in fair value of warrant liability (602 ) Ending warrant liability as of September 30, 2016 $ 1,581 </t>
  </si>
  <si>
    <t>Other Financial Statement Information (Tables)</t>
  </si>
  <si>
    <t>Schedule of inventories</t>
  </si>
  <si>
    <t xml:space="preserve"> September 30, December 31, 2016 2015 Finished goods $ 12 $ 69 Work-in-process 576 13 Total inventories $ 588 $ 82 </t>
  </si>
  <si>
    <t>Summary of supplemental cash flow information</t>
  </si>
  <si>
    <t xml:space="preserve"> Nine Months Ended September 30, 2016 2015 Supplemental Cash Flow Information Non-cash Investing and Financing Activities Noncash preferred stock dividends $ 338 $ 274 Issuance of notes in exchange for accounts payable $ 288 $ - Issuance of stock upon conversion of preferred stock $ 176 $ - Issuance of stock in exchange for accounts payable $ 86 $ - </t>
  </si>
  <si>
    <t>Goodwill and Other Intangible Assets (Tables)</t>
  </si>
  <si>
    <t>Schedule of changes in goodwill</t>
  </si>
  <si>
    <t xml:space="preserve">Goodwill at December 31, 2015 $ 14,354 Adjustment to ConeXus purchase accounting 635 Goodwill at September 30, 2016 $ 14,989 </t>
  </si>
  <si>
    <t>Schedule of other intangible assets</t>
  </si>
  <si>
    <t xml:space="preserve"> September 30, December 31, 2016 2015 Gross Gross Carrying Accumulated Carrying Accumulated Amount Amortization Amount Amortization Technology platform 4,190 2,335 4,190 1,598 Customer relationships 2,460 1,199 2,460 584 Trademarks and trade names 680 374 680 317 7,330 3,908 7,330 2,499 Accumulated amortization 3,908 2,499 Impairment loss on technology platform 1,065 - Net book value of amortizable intangible assets 2,357 4,831 </t>
  </si>
  <si>
    <t>Loans Payable (Tables)</t>
  </si>
  <si>
    <t>Schedule of outstanding convertible promissory notes</t>
  </si>
  <si>
    <t xml:space="preserve"> Issuance Date Original Principal Additional Principal Total Principal Maturity Date Warrants ` 8/17/2016 $ 3,000 $ - $ 3,000 8/17/2017 5,882,352 8.0% interest 6/29/2016 50 - 50 4/15/2017 89,286 14% interest - 12% cash, 2% added to principal 6/13/2016 200 13 213 4/15/2017 357,143 14% interest - 12% cash, 2% added to principal 6/13/2016 250 8 258 4/15/2017 446,429 14% interest - 12% cash, 2% added to principal 5/3/2016 500 4 504 4/15/2017 892,857 14% interest - 12% cash, 2% added to principal 12/28/2015 150 2 152 4/15/2017 267,857 14% interest - 12% cash, 2% added to principal 12/28/2015 500 8 508 4/15/2017 892,857 14% interest - 12% cash, 2% added to principal 12/28/2015 600 9 609 4/15/2017 1,071,429 14% interest - 12% cash, 2% added to principal 10/26/2015 300 5 305 4/26/2017 535,714 14% interest - 12% cash, 2% added to principal 10/15/2015 150 2 152 4/15/2017 267,857 14% interest - 12% cash, 2% added to principal 10/15/2015 500 9 509 4/15/2017 892,857 14% interest - 12% cash, 2% added to principal 6/23/2015 400 10 410 4/15/2017 640,000 14% interest - 12% cash, 2% added to principal 6/23/2015 119 15 134 4/15/2017 935,210 Refinanced May 20, 2015 debt, 14% interest - 12% cash, 2% added to principal 5/20/2015 465 465 4/15/2017 762,295 14% cash interest $ 7,184 $ 85 $ 7,269 13,934,143 Debt discount (757 ) Unpaid interest 120 Total convertible promissory notes $ 7,184 $ 6,632 </t>
  </si>
  <si>
    <t>Convertible Preferred Stock and Warrants (Tables)</t>
  </si>
  <si>
    <t>Schedule of warrant liabilities valuation is based on the Black-Scholes option pricing model</t>
  </si>
  <si>
    <t xml:space="preserve">Date Expected Term at Issuance Date Risk Free Interest Rate at Date of Issuance Volatility at Date of Issuance Stock Price at Date of Issuance Issued 8/20/2014 5.00 1.50 % 96.00 % $ 0.63 Issued 2/13/2015 5.00 1.28 % 100.00 % $ 0.34 Issued 5/22/2015 5.00 1.28 % 107.58 % $ 0.29 Issued 10/15/2015 5.00 1.71 % 58.48 % $ 0.22 Issued 10/26/2015 5.00 1.71 % 60.47 % $ 0.21 Issued 12/21/2015 5.00 1.75 % 58.48 % $ 0.21 Issued 12/28/2015 5.00 1.75 % 58.48 % $ 0.16 Issued 1/15/2016 5.00 1.76 % 58.48 % $ 0.17 Issued 5/3/2016 5.00 1.25 % 51.15 % $ 0.21 Issued 6/13/2016 5.00 1.14 % 51.12 % $ 0.17 Issued 6/29/2016 5.00 1.01 % 48.84 % $ 0.17 Issued 8/17/2016 5.00 1.15 % 51.55 % $ 0.15 Expected Term at September 30, Risk Free Interest Rate at September 30, Volatility at September 30, 2016 Stock Price at September 30, 2.89-4.88 1.14 % 48.51 % $ 0.20 </t>
  </si>
  <si>
    <t>Summary of outstanding debt and equity warrants</t>
  </si>
  <si>
    <t xml:space="preserve"> Warrants (Equity) Warrants (Liability) Amount Weighted Average Exercise Weighted Average Remaining Contractual Life Amount Weighted Average Exercise Weighted Average Remaining Contractual Balance, January 1, 2016 6,165,786 3.64 3.85 13,787,241 0.33 4.23 Warrants issued to financial advisors - - - 250,000 0.28 4.55 Warrants issued with promissory notes - - - 1,785,715 0.28 4.65 Warrants issued with term loan - - - 5,882,352 0.28 4.88 Balance September 30, 2016 6,165,786 3.64 3.10 21,705,308 0.31 3.96 </t>
  </si>
  <si>
    <t>Stockholders' Equity (Tables)</t>
  </si>
  <si>
    <t>Schedule of stock options outstanding</t>
  </si>
  <si>
    <t xml:space="preserve"> Weighted Average Weighted Weighted Remaining Average Average Range of Exercise Number Contractual Exercise Options Exercise Prices between Outstanding Life Price Exercisable Price $0.19 - $0.65 7,019,999 8.73 $ 0.28 2,440,721 $ 1.36 $0.66 - $0.79 30,000 7.29 0.79 30,000 $ 0.79 $0.80 - $12.25 15,500 5.84 3.73 15,500 $ 3.73 7,065,499 8.72 $ 0.29 </t>
  </si>
  <si>
    <t>Schedule of stock option activity</t>
  </si>
  <si>
    <t xml:space="preserve"> Options Weighted Average Outstanding Exercise Price Balance, December 31, 2015 7,898,578 $ 0.33 Granted 300,000 0.19 Exercised - - Forfeited or expired (1,133,079 ) 0.52 Balance, September 30, 2016 7,065,499 $ 0.29 </t>
  </si>
  <si>
    <t>Schedule of fair value of the options on Black-Sholes model</t>
  </si>
  <si>
    <t xml:space="preserve">Risk-free interest rate 1.24 % Expected term 6.25 years Expected price volatility 51.12 % Dividend yield - </t>
  </si>
  <si>
    <t>Stock-Based Compensation (Tables)</t>
  </si>
  <si>
    <t>Schedule of compensation expense</t>
  </si>
  <si>
    <t xml:space="preserve"> Three Months Ended Nine Months Ended September 30, September 30, 2016 2015 2016 2015 Stock-based compensation costs included in: Costs of sales - 3 - 3 Sales and marketing expense 19 1 55 4 General and administrative expense 50 35 149 167 Total stock-based compensation expense $ 69 $ 39 $ 204 $ 174 </t>
  </si>
  <si>
    <t>Nature of Operations and Going Concern Uncertainty (Details) - USD ($) $ / shares in Units, $ in Thousands</t>
  </si>
  <si>
    <t>May 04, 2016</t>
  </si>
  <si>
    <t>Oct. 15, 2015</t>
  </si>
  <si>
    <t>Dec. 31, 2014</t>
  </si>
  <si>
    <t>Nature of Operations and Going Concern Uncertainty [Line Items]</t>
  </si>
  <si>
    <t>Working capital deficit</t>
  </si>
  <si>
    <t>Common stock, par value per share</t>
  </si>
  <si>
    <t>Common Stock [Member]</t>
  </si>
  <si>
    <t>ConeXus World Global, LLC [Member] | Common Stock [Member]</t>
  </si>
  <si>
    <t>Shares issued</t>
  </si>
  <si>
    <t>Principal amount of convertible debt</t>
  </si>
  <si>
    <t>Shares issued under plan of merger</t>
  </si>
  <si>
    <t>ConeXus World Global, LLC [Member] | Series A-1 Preferred Stock [Member]</t>
  </si>
  <si>
    <t>Conversion of shares amount</t>
  </si>
  <si>
    <t>Preferred stock, par value</t>
  </si>
  <si>
    <t>Summary of Significant Accounting Policies (Details) - USD ($) $ in Thousands</t>
  </si>
  <si>
    <t>Jun. 30, 2016</t>
  </si>
  <si>
    <t>Jun. 30, 2015</t>
  </si>
  <si>
    <t>Summary of Significant Accounting Policies (Textual)</t>
  </si>
  <si>
    <t>Total hardware sales</t>
  </si>
  <si>
    <t>Services and other revenue</t>
  </si>
  <si>
    <t>Federal Deposit Insurance</t>
  </si>
  <si>
    <t>Inventory net of allowance</t>
  </si>
  <si>
    <t>Depreciation expense</t>
  </si>
  <si>
    <t>Research and development and software development costs</t>
  </si>
  <si>
    <t>Intangible assets amortizing method</t>
  </si>
  <si>
    <t>Over 5 years once</t>
  </si>
  <si>
    <t>Outstanding stock options and warrants</t>
  </si>
  <si>
    <t>Dividends on convertible preferred stock</t>
  </si>
  <si>
    <t>Stock based compensation expense</t>
  </si>
  <si>
    <t>Adjustment to additional paidin capital convertible with conversion features</t>
  </si>
  <si>
    <t>Acquisitions (Details) - Conexus World Global LLC [Member] $ in Thousands</t>
  </si>
  <si>
    <t>Oct. 15, 2015USD ($)</t>
  </si>
  <si>
    <t>Issuance of common shares to ConeXus shareholders</t>
  </si>
  <si>
    <t>Issuance of preferred shares to ConeXus shareholders</t>
  </si>
  <si>
    <t>Issuance of convertible promissory note with warrants</t>
  </si>
  <si>
    <t>Total consideration</t>
  </si>
  <si>
    <t>Acquisitions (Details 1)</t>
  </si>
  <si>
    <t>Risk-free interest rate</t>
  </si>
  <si>
    <t>1.71%</t>
  </si>
  <si>
    <t>Expected term</t>
  </si>
  <si>
    <t>5 years</t>
  </si>
  <si>
    <t>Expected price volatility</t>
  </si>
  <si>
    <t>60.47%</t>
  </si>
  <si>
    <t>Dividend yield</t>
  </si>
  <si>
    <t>Acquisitions (Details 2) - Conexus World Global LLC [Member] $ in Thousands</t>
  </si>
  <si>
    <t>Current assets</t>
  </si>
  <si>
    <t>Property and equipment</t>
  </si>
  <si>
    <t>Identifiable intangible assets</t>
  </si>
  <si>
    <t>Total assets</t>
  </si>
  <si>
    <t>Current liabilities</t>
  </si>
  <si>
    <t>Total liabilities</t>
  </si>
  <si>
    <t>Total allocated purchase price</t>
  </si>
  <si>
    <t>Acquisitions (Details 3) - Conexus World Global LLC [Member] $ in Thousands</t>
  </si>
  <si>
    <t>Acquisitions [Line Items]</t>
  </si>
  <si>
    <t>Purchase price allocation to identifiable intangible assets</t>
  </si>
  <si>
    <t>Customer relationships [Member]</t>
  </si>
  <si>
    <t>Purchase price allocation to identifiable intangible assets and related amortization lives</t>
  </si>
  <si>
    <t>3 years</t>
  </si>
  <si>
    <t>Trademark [Member]</t>
  </si>
  <si>
    <t>Acquisitions (Details 4) - USD ($) $ in Thousands</t>
  </si>
  <si>
    <t>Supplemental pro forma combined results of operations:</t>
  </si>
  <si>
    <t>Net sales</t>
  </si>
  <si>
    <t>Acquisitions (Details Textual) - USD ($) $ / shares in Units, $ in Thousands</t>
  </si>
  <si>
    <t>Acquisitions (Textual)</t>
  </si>
  <si>
    <t>Warrant to purchase of common stock</t>
  </si>
  <si>
    <t>Tax benefit</t>
  </si>
  <si>
    <t>Conexus World Global LLC [Member]</t>
  </si>
  <si>
    <t>Estimated fair value of amortizable intangible assets</t>
  </si>
  <si>
    <t>Acquisition-related costs</t>
  </si>
  <si>
    <t>Conexus World Global LLC [Member] | Common Stock [Member]</t>
  </si>
  <si>
    <t>Conexus World Global LLC [Member] | Series A-1 Preferred Stock [Member]</t>
  </si>
  <si>
    <t>Financing Arrangements (Details) $ in Thousands</t>
  </si>
  <si>
    <t>Dec. 31, 2015USD ($)</t>
  </si>
  <si>
    <t>Accounts receivables assigned to factor</t>
  </si>
  <si>
    <t>Advances from factor</t>
  </si>
  <si>
    <t>Amounts due from factor</t>
  </si>
  <si>
    <t>Unfactored accounts receivable</t>
  </si>
  <si>
    <t>Total accounts receivable</t>
  </si>
  <si>
    <t>Financing Arrangements (Details Textual) - USD ($)</t>
  </si>
  <si>
    <t>Aug. 17, 2016</t>
  </si>
  <si>
    <t>Accounts receivable maximum amount</t>
  </si>
  <si>
    <t>Factoring agreement base discount percentage</t>
  </si>
  <si>
    <t>1.10%</t>
  </si>
  <si>
    <t>Additional discount percentage</t>
  </si>
  <si>
    <t>0.37%</t>
  </si>
  <si>
    <t>Termination fee</t>
  </si>
  <si>
    <t>Fair Value Measurement (Details ) - USD ($) $ in Thousands</t>
  </si>
  <si>
    <t>Fair Value, Assets and Liabilities Measured on Recurring and Nonrecurring Basis [Line Items]</t>
  </si>
  <si>
    <t>Warrant liabilities</t>
  </si>
  <si>
    <t>Quote Prices In Active Markets (Level 1) [Member]</t>
  </si>
  <si>
    <t>Significant Other Observable Inputs (Level 2) [Member]</t>
  </si>
  <si>
    <t>Significant Other Unobservable inputs (Level 3) [Member]</t>
  </si>
  <si>
    <t>Fair Value Measurement (Details 1) - USD ($) $ in Thousands</t>
  </si>
  <si>
    <t>Warrant liability as of December 31, 2015</t>
  </si>
  <si>
    <t>Decrease in fair value of warrant liability</t>
  </si>
  <si>
    <t>Ending warrant liability as of September 30, 2016</t>
  </si>
  <si>
    <t>Level 3 [Member]</t>
  </si>
  <si>
    <t>New warrant liabilities</t>
  </si>
  <si>
    <t>Other Financial Statement Information (Details) - USD ($) $ in Thousands</t>
  </si>
  <si>
    <t>Finished goods</t>
  </si>
  <si>
    <t>Work-in-process</t>
  </si>
  <si>
    <t>Total inventories</t>
  </si>
  <si>
    <t>Other Financial Statement Information (Details 1) - USD ($) $ in Thousands</t>
  </si>
  <si>
    <t>Non-cash Investing and Financing Activities</t>
  </si>
  <si>
    <t>Noncash preferred stock dividends</t>
  </si>
  <si>
    <t>Issuance of notes in exchange for accounts payable</t>
  </si>
  <si>
    <t>Issuance of stock upon conversion of preferred stock</t>
  </si>
  <si>
    <t>Issuance of stock in exchange for accounts payable</t>
  </si>
  <si>
    <t>Goodwill and Other Intangible Assets (Details) $ in Thousands</t>
  </si>
  <si>
    <t>Sep. 30, 2016USD ($)</t>
  </si>
  <si>
    <t>Goodwill at December 31, 2015</t>
  </si>
  <si>
    <t>Adjustment to ConeXus purchase accounting</t>
  </si>
  <si>
    <t>Goodwill at September 30, 2016</t>
  </si>
  <si>
    <t>Goodwill and Other Intangible Assets (Details 1) - USD ($) $ in Thousands</t>
  </si>
  <si>
    <t>Finite-Lived Intangible Assets [Line Items]</t>
  </si>
  <si>
    <t>Gross carrying amount</t>
  </si>
  <si>
    <t>Accumulated amortization</t>
  </si>
  <si>
    <t>Impairment loss on technology platform</t>
  </si>
  <si>
    <t>Net book value of amortizable intangible assets</t>
  </si>
  <si>
    <t>Technology platform [Member]</t>
  </si>
  <si>
    <t>Trademarks and trade names [Member]</t>
  </si>
  <si>
    <t>Goodwill and Other Intangible Assets (Details Textual) - USD ($) $ in Thousands</t>
  </si>
  <si>
    <t>Amortization of intangible assets</t>
  </si>
  <si>
    <t>Loans Payable (Details) $ in Thousands</t>
  </si>
  <si>
    <t>Sep. 30, 2016USD ($)shares</t>
  </si>
  <si>
    <t>Original Principal</t>
  </si>
  <si>
    <t>Debt discount</t>
  </si>
  <si>
    <t>Unpaid interest</t>
  </si>
  <si>
    <t>Additional principal</t>
  </si>
  <si>
    <t>Total Principal</t>
  </si>
  <si>
    <t>Total convertible promissory notes</t>
  </si>
  <si>
    <t>Warrants | shares</t>
  </si>
  <si>
    <t>8/17/2016 [Member]</t>
  </si>
  <si>
    <t>Issuance Date</t>
  </si>
  <si>
    <t>Aug. 17,
		2016</t>
  </si>
  <si>
    <t>Maturity Date</t>
  </si>
  <si>
    <t>Aug. 17,
		2017</t>
  </si>
  <si>
    <t>Convertible debt interest rate, Description</t>
  </si>
  <si>
    <t>8.0% interest</t>
  </si>
  <si>
    <t>6/29/2016 [Member]</t>
  </si>
  <si>
    <t>Jun. 29,
		2016</t>
  </si>
  <si>
    <t>Apr. 15,
		2017</t>
  </si>
  <si>
    <t>14% interest - 12% cash, 2% added to principal</t>
  </si>
  <si>
    <t>6/13/2016 [Member]</t>
  </si>
  <si>
    <t>Jun. 13,
		2016</t>
  </si>
  <si>
    <t>5/3/2016 [Member]</t>
  </si>
  <si>
    <t>May 3,
		2016</t>
  </si>
  <si>
    <t>12/28/2015 [Member]</t>
  </si>
  <si>
    <t>Dec. 28,
		2015</t>
  </si>
  <si>
    <t>10/26/2015 [Member]</t>
  </si>
  <si>
    <t>Oct. 26,
		2015</t>
  </si>
  <si>
    <t>Apr. 26,
		2017</t>
  </si>
  <si>
    <t>10/15/2015 [Member]</t>
  </si>
  <si>
    <t>Oct. 15,
		2015</t>
  </si>
  <si>
    <t>6/23/2015 [Member]</t>
  </si>
  <si>
    <t>Jun. 23,
		2015</t>
  </si>
  <si>
    <t>Refinanced May 20, 2015 debt, 14% interest - 12% cash, 2% added to principal</t>
  </si>
  <si>
    <t>5/20/2015 [Member]</t>
  </si>
  <si>
    <t>May 20,
		2015</t>
  </si>
  <si>
    <t>14% cash interest</t>
  </si>
  <si>
    <t>Loans Payable (Details Textual) - USD ($) $ / shares in Units, $ in Thousands</t>
  </si>
  <si>
    <t>Jun. 29, 2016</t>
  </si>
  <si>
    <t>Jun. 13, 2016</t>
  </si>
  <si>
    <t>May 03, 2016</t>
  </si>
  <si>
    <t>May 13, 2016</t>
  </si>
  <si>
    <t>Jan. 15, 2015</t>
  </si>
  <si>
    <t>Loans Payable (Textual)</t>
  </si>
  <si>
    <t>Principal amount</t>
  </si>
  <si>
    <t>Warrants to purchase common stock</t>
  </si>
  <si>
    <t>Exercise price of warrants</t>
  </si>
  <si>
    <t>Term loan</t>
  </si>
  <si>
    <t>Loan and Security Agreement [Member] | Slipstream Communications, LLC [Member]</t>
  </si>
  <si>
    <t>Terms of warrant</t>
  </si>
  <si>
    <t>Fair value of warrants</t>
  </si>
  <si>
    <t>Maturity date</t>
  </si>
  <si>
    <t>Term loan interest percentage</t>
  </si>
  <si>
    <t>8.00%</t>
  </si>
  <si>
    <t>Additional advances</t>
  </si>
  <si>
    <t>Secured convertible promissory note [Member]</t>
  </si>
  <si>
    <t>Exchanged short term notes</t>
  </si>
  <si>
    <t>Incurred sales commissions</t>
  </si>
  <si>
    <t>Extended debt note maturity date</t>
  </si>
  <si>
    <t>Oct. 15,
		2017</t>
  </si>
  <si>
    <t>Conversion price per share</t>
  </si>
  <si>
    <t>Proceeds from convertible debt</t>
  </si>
  <si>
    <t>Structured Settlement Program (Details) - USD ($) $ in Thousands</t>
  </si>
  <si>
    <t>1 Months Ended</t>
  </si>
  <si>
    <t>Structured Settlement Program (Textual)</t>
  </si>
  <si>
    <t>Settlement debt amount</t>
  </si>
  <si>
    <t>Issuance of restricted common stock value</t>
  </si>
  <si>
    <t>Issuance of restricted common stock</t>
  </si>
  <si>
    <t>Recognized gain on debt</t>
  </si>
  <si>
    <t>Interest on nonconvertible promissory note</t>
  </si>
  <si>
    <t>Additional shares of restricted common stock issued to investor, shares</t>
  </si>
  <si>
    <t>Fair value of debt conversion</t>
  </si>
  <si>
    <t>Nonconvertible promissory notes [Member]</t>
  </si>
  <si>
    <t>Commitments and Contingencies (Details) $ in Thousands</t>
  </si>
  <si>
    <t>Feb. 29, 2016USD ($)</t>
  </si>
  <si>
    <t>Former Vendor [Member]</t>
  </si>
  <si>
    <t>Commitments and Contingencies (Textual)</t>
  </si>
  <si>
    <t>Litigation amount</t>
  </si>
  <si>
    <t>Former Vendor One [Member]</t>
  </si>
  <si>
    <t>Related Party Transactions (Details) - USD ($) $ / shares in Units, $ in Thousands</t>
  </si>
  <si>
    <t>12 Months Ended</t>
  </si>
  <si>
    <t>Oct. 31, 2015</t>
  </si>
  <si>
    <t>Jul. 31, 2015</t>
  </si>
  <si>
    <t>May 31, 2015</t>
  </si>
  <si>
    <t>Feb. 28, 2015</t>
  </si>
  <si>
    <t>Related Party Transactions (Texual)</t>
  </si>
  <si>
    <t>Interest on convertible promissory note</t>
  </si>
  <si>
    <t>Promissory note, principal amount</t>
  </si>
  <si>
    <t>Convertible promissory notes</t>
  </si>
  <si>
    <t>Recognized as additional debt discount</t>
  </si>
  <si>
    <t>Related Party [Member]</t>
  </si>
  <si>
    <t>Warrant to purchase common stock</t>
  </si>
  <si>
    <t>Adjusted per-share price value</t>
  </si>
  <si>
    <t>Convertible preferred stock, shares issued upon conversion</t>
  </si>
  <si>
    <t>Related party entity owned percentage</t>
  </si>
  <si>
    <t>24.00%</t>
  </si>
  <si>
    <t>Accounts receivable due from the related party</t>
  </si>
  <si>
    <t>Related Party One [Member]</t>
  </si>
  <si>
    <t>1% demand promissory notes one [Member]</t>
  </si>
  <si>
    <t>Term of warrant</t>
  </si>
  <si>
    <t>Price per share</t>
  </si>
  <si>
    <t>Secured promissory notes accrued interest descriptions</t>
  </si>
  <si>
    <t>The secured promissory notes include accrued interest from July 2015 to June 13, 2016 at 14% on original principle amounts.</t>
  </si>
  <si>
    <t>1% demand promissory notes two [Member]</t>
  </si>
  <si>
    <t>Conexus World Global Llc [Member]</t>
  </si>
  <si>
    <t>Stock at a per-share price</t>
  </si>
  <si>
    <t>ConeXus acquisition loan amount</t>
  </si>
  <si>
    <t>14.00%</t>
  </si>
  <si>
    <t>Related Party [Member] | 1% demand promissory notes one [Member]</t>
  </si>
  <si>
    <t>1.00%</t>
  </si>
  <si>
    <t>Obtained cash from related parties</t>
  </si>
  <si>
    <t>Related Party [Member] | 1% demand promissory notes two [Member]</t>
  </si>
  <si>
    <t>Slipstream Communications, LLC [Member] | Loan and Security Agreement [Member]</t>
  </si>
  <si>
    <t>Debt [Member]</t>
  </si>
  <si>
    <t>The interest is payable 12% in cash and 2% as additional principal amount to the note. In connection with the offer and sale of the October 26, 2015 secured convertible promissory note, we entered into extension agreements with the holders of this secured convertible promissory to primarily extend the maturity date to April 15, 2017</t>
  </si>
  <si>
    <t>Debt conversion, description</t>
  </si>
  <si>
    <t>On June 23, 2015, this secured convertible promissory note together with accrued but unpaid interest and a 25% conversion premium was converted into a $585 - 14% convertible promissory note, maturing on August 18, 2016, with new five-year warrants to purchase up to 935,210 shares of common stock at a price of $0.30 per share, in a private placement exempt from registration under the Securities Act of 1933.</t>
  </si>
  <si>
    <t>Exchange of common stock, Shares</t>
  </si>
  <si>
    <t>Exchange of common stock, Value</t>
  </si>
  <si>
    <t>Creative Realities [Member]</t>
  </si>
  <si>
    <t>Income Taxes (Details) - USD ($) $ in Thousands</t>
  </si>
  <si>
    <t>Income Taxes (Texual)</t>
  </si>
  <si>
    <t>Federal NOL carryforward</t>
  </si>
  <si>
    <t>Foreign NOL carryforward</t>
  </si>
  <si>
    <t>Deferred tax expense</t>
  </si>
  <si>
    <t>Increase in goodwill</t>
  </si>
  <si>
    <t>Net deferred liability</t>
  </si>
  <si>
    <t>Convertible Preferred Stock and Warrants (Details) - Warrants [Member]</t>
  </si>
  <si>
    <t>Sep. 30, 2016$ / shares</t>
  </si>
  <si>
    <t>Risk Free Interest Rate</t>
  </si>
  <si>
    <t>1.14%</t>
  </si>
  <si>
    <t>Volatility</t>
  </si>
  <si>
    <t>48.51%</t>
  </si>
  <si>
    <t>Stock Price</t>
  </si>
  <si>
    <t>Issued 8/20/2014 [Member]</t>
  </si>
  <si>
    <t>Expected Term</t>
  </si>
  <si>
    <t>1.50%</t>
  </si>
  <si>
    <t>96.00%</t>
  </si>
  <si>
    <t>Issued 2/13/2015 [Member]</t>
  </si>
  <si>
    <t>1.28%</t>
  </si>
  <si>
    <t>100.00%</t>
  </si>
  <si>
    <t>Issued 5/22/2015 [Member]</t>
  </si>
  <si>
    <t>107.58%</t>
  </si>
  <si>
    <t>Issued 10/15/2015 [Member]</t>
  </si>
  <si>
    <t>58.48%</t>
  </si>
  <si>
    <t>Issued 10/26/2015 [Member]</t>
  </si>
  <si>
    <t>Issued 12/21/2015 [Member]</t>
  </si>
  <si>
    <t>1.75%</t>
  </si>
  <si>
    <t>Issued 12/28/2015 [Member]</t>
  </si>
  <si>
    <t>Issued 1/15/2016 [Member]</t>
  </si>
  <si>
    <t>1.76%</t>
  </si>
  <si>
    <t>Issued 5/3/2016 [Member]</t>
  </si>
  <si>
    <t>1.25%</t>
  </si>
  <si>
    <t>51.15%</t>
  </si>
  <si>
    <t>Issued 6/13/2016 [Member]</t>
  </si>
  <si>
    <t>51.12%</t>
  </si>
  <si>
    <t>Issued 6/29/2016 [Member]</t>
  </si>
  <si>
    <t>1.01%</t>
  </si>
  <si>
    <t>48.84%</t>
  </si>
  <si>
    <t>Issued 8/17/2016 [Member]</t>
  </si>
  <si>
    <t>1.15%</t>
  </si>
  <si>
    <t>51.55%</t>
  </si>
  <si>
    <t>Minimum [Member]</t>
  </si>
  <si>
    <t>2 years 10 months 21 days</t>
  </si>
  <si>
    <t>Maximum [Member]</t>
  </si>
  <si>
    <t>4 years 10 months 17 days</t>
  </si>
  <si>
    <t>Convertible Preferred Stock and Warrants (Details 1) - USD ($) $ / shares in Units, $ in Thousands</t>
  </si>
  <si>
    <t>Warrants</t>
  </si>
  <si>
    <t>Warrants (Equity) [Member]</t>
  </si>
  <si>
    <t>Warrants issued to financial advisors</t>
  </si>
  <si>
    <t>Warrants issued with promissory notes</t>
  </si>
  <si>
    <t>Warrants issued with term loan</t>
  </si>
  <si>
    <t>Weighted Average Exercise Price</t>
  </si>
  <si>
    <t>Weighted Average Exercise Price, Warrants issued to financial advisors</t>
  </si>
  <si>
    <t>Weighted Average Exercise Price, Warrants issued with promissory notes</t>
  </si>
  <si>
    <t>Weighted Average Exercise Price, Warrants issued with term loan</t>
  </si>
  <si>
    <t>Weighted Average Remaining Contractual Life</t>
  </si>
  <si>
    <t>3 years 1 month 6 days</t>
  </si>
  <si>
    <t>3 years 10 months 6 days</t>
  </si>
  <si>
    <t>Warrants (Liability) [Member]</t>
  </si>
  <si>
    <t>3 years 11 months 16 days</t>
  </si>
  <si>
    <t>4 years 2 months 23 days</t>
  </si>
  <si>
    <t>Weighted Average Remaining Contractual Life, Warrants issued to financial advisors</t>
  </si>
  <si>
    <t>4 years 6 months 18 days</t>
  </si>
  <si>
    <t>Weighted Average Remaining Contractual Life, Warrants issued with promissory notes</t>
  </si>
  <si>
    <t>4 years 10 months 24 days</t>
  </si>
  <si>
    <t>Weighted Average Remaining Contractual Life, Warrants issued with term loan</t>
  </si>
  <si>
    <t>Convertible Preferred Stock and Warrants (Details Textual) - USD ($) $ / shares in Units, $ in Thousands</t>
  </si>
  <si>
    <t>Convertible Preferred Stock and Warrants (Textual)</t>
  </si>
  <si>
    <t>Stockholders' Equity (Details)</t>
  </si>
  <si>
    <t>Sep. 30, 2016$ / sharesshares</t>
  </si>
  <si>
    <t>Schedule of stock options outstanding and exercisable</t>
  </si>
  <si>
    <t>Stock Options Outstanding, Number Outstanding | shares</t>
  </si>
  <si>
    <t>Stock Options Outstanding, Weighted Average Remaining Contractual Life</t>
  </si>
  <si>
    <t>8 years 8 months 27 days</t>
  </si>
  <si>
    <t>Stock Options Outstanding, Weighted Average Exercise Price</t>
  </si>
  <si>
    <t>$0.19 - $0.65 [Member]</t>
  </si>
  <si>
    <t>Stock Options Outstanding, Range of Exercise Prices between, lower limit</t>
  </si>
  <si>
    <t>Stock Options Outstanding, Range of Exercise Prices between, upper limit</t>
  </si>
  <si>
    <t>8 years 8 months 23 days</t>
  </si>
  <si>
    <t>Options Exercisable | shares</t>
  </si>
  <si>
    <t>Options Exercisable, Weighted Average Exercise Price</t>
  </si>
  <si>
    <t>$0.66 - $0.79 [Member]</t>
  </si>
  <si>
    <t>7 years 3 months 15 days</t>
  </si>
  <si>
    <t>$0.80 - $12.25 [Member]</t>
  </si>
  <si>
    <t>5 years 10 months 2 days</t>
  </si>
  <si>
    <t>Stockholders' Equity (Details 1)</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holders' Equity (Details 2) - Employee Stock Option [Member]</t>
  </si>
  <si>
    <t>May 25, 2016</t>
  </si>
  <si>
    <t>1.24%</t>
  </si>
  <si>
    <t>6 years 3 months</t>
  </si>
  <si>
    <t>Stockholders' Equity (Details Textual) - USD ($) $ / shares in Units, $ in Thousands</t>
  </si>
  <si>
    <t>Stockholders' Equity (Textual)</t>
  </si>
  <si>
    <t>Weighted average remaining contractual life</t>
  </si>
  <si>
    <t>Options granted to purchase of common stock</t>
  </si>
  <si>
    <t>Exercise price</t>
  </si>
  <si>
    <t>Restricted Stock [Member]</t>
  </si>
  <si>
    <t>Issuance of common shares</t>
  </si>
  <si>
    <t>Employee [Member]</t>
  </si>
  <si>
    <t>Options granted term</t>
  </si>
  <si>
    <t>10 years</t>
  </si>
  <si>
    <t>Fair value of options granted</t>
  </si>
  <si>
    <t>Option vested</t>
  </si>
  <si>
    <t>4 years</t>
  </si>
  <si>
    <t>Issuance of common stock, value</t>
  </si>
  <si>
    <t>Additional shares issued to investors</t>
  </si>
  <si>
    <t>Stock-Based Compensation (Details) - USD ($) $ in Thousands</t>
  </si>
  <si>
    <t>Stock-based compensation costs included in:</t>
  </si>
  <si>
    <t>Total stock-based compensation expenses</t>
  </si>
  <si>
    <t>Cost of Sales [Member]</t>
  </si>
  <si>
    <t>Sales and marketing expense [Member]</t>
  </si>
  <si>
    <t>General and administrative expense [Member]</t>
  </si>
  <si>
    <t>Stock-Based Compensation (Details Textual) - USD ($) $ in Thousands</t>
  </si>
  <si>
    <t>Oct. 31, 2014</t>
  </si>
  <si>
    <t>Stock-Based Compensation (Textual)</t>
  </si>
  <si>
    <t>Total unrecognized compensation expense related unvested share based awards</t>
  </si>
  <si>
    <t>Pre-vesting forfeiture rate</t>
  </si>
  <si>
    <t>10.00%</t>
  </si>
  <si>
    <t>Changes in estimated forfeitures period</t>
  </si>
  <si>
    <t>Options outstanding</t>
  </si>
  <si>
    <t>2006 Equity Incentive Plan [Member]</t>
  </si>
  <si>
    <t>Shares reserved for companys employees</t>
  </si>
  <si>
    <t>2006 Non-Employee Director Stock Option Plan [Member]</t>
  </si>
  <si>
    <t>2014 Stock Incentive Plan [Member]</t>
  </si>
  <si>
    <t>Performance Shares [Member] | CEO [Member]</t>
  </si>
  <si>
    <t>Performance shares with a grant date</t>
  </si>
  <si>
    <t>Segment Information and Significant Customers (Details)</t>
  </si>
  <si>
    <t>Sep. 30, 2016Customer</t>
  </si>
  <si>
    <t>Sep. 30, 2016SegmentCustomer</t>
  </si>
  <si>
    <t>Dec. 31, 2015Customer</t>
  </si>
  <si>
    <t>Entity Wide Revenue Major Customer [Line Items]</t>
  </si>
  <si>
    <t>Number of reportable segments | Segment</t>
  </si>
  <si>
    <t>Sales [Member]</t>
  </si>
  <si>
    <t>Percent from major customers</t>
  </si>
  <si>
    <t>16.00%</t>
  </si>
  <si>
    <t>Accounts Receivable [Member]</t>
  </si>
  <si>
    <t>57.00%</t>
  </si>
  <si>
    <t>53.00%</t>
  </si>
  <si>
    <t>Number of major customers</t>
  </si>
  <si>
    <t>Revenue [Member]</t>
  </si>
  <si>
    <t>64.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56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6232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5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76</v>
      </c>
      <c r="C3" s="7" t="n">
        <v>1361</v>
      </c>
    </row>
    <row r="4" spans="1:3">
      <c r="A4" s="4" t="s">
        <v>26</v>
      </c>
      <c r="B4" s="6" t="n">
        <v>1682</v>
      </c>
      <c r="C4" s="6" t="n">
        <v>884</v>
      </c>
    </row>
    <row r="5" spans="1:3">
      <c r="A5" s="4" t="s">
        <v>27</v>
      </c>
      <c r="B5" s="6" t="n">
        <v>398</v>
      </c>
      <c r="C5" s="6" t="n">
        <v>81</v>
      </c>
    </row>
    <row r="6" spans="1:3">
      <c r="A6" s="4" t="s">
        <v>28</v>
      </c>
      <c r="B6" s="6" t="n">
        <v>588</v>
      </c>
      <c r="C6" s="6" t="n">
        <v>82</v>
      </c>
    </row>
    <row r="7" spans="1:3">
      <c r="A7" s="4" t="s">
        <v>29</v>
      </c>
      <c r="B7" s="6" t="n">
        <v>200</v>
      </c>
      <c r="C7" s="6" t="n">
        <v>348</v>
      </c>
    </row>
    <row r="8" spans="1:3">
      <c r="A8" s="4" t="s">
        <v>30</v>
      </c>
      <c r="B8" s="6" t="n">
        <v>3844</v>
      </c>
      <c r="C8" s="6" t="n">
        <v>2756</v>
      </c>
    </row>
    <row r="9" spans="1:3">
      <c r="A9" s="4" t="s">
        <v>31</v>
      </c>
      <c r="B9" s="6" t="n">
        <v>874</v>
      </c>
      <c r="C9" s="6" t="n">
        <v>892</v>
      </c>
    </row>
    <row r="10" spans="1:3">
      <c r="A10" s="4" t="s">
        <v>32</v>
      </c>
      <c r="B10" s="6" t="n">
        <v>2357</v>
      </c>
      <c r="C10" s="6" t="n">
        <v>4831</v>
      </c>
    </row>
    <row r="11" spans="1:3">
      <c r="A11" s="4" t="s">
        <v>33</v>
      </c>
      <c r="B11" s="6" t="n">
        <v>14989</v>
      </c>
      <c r="C11" s="6" t="n">
        <v>14354</v>
      </c>
    </row>
    <row r="12" spans="1:3">
      <c r="A12" s="4" t="s">
        <v>34</v>
      </c>
      <c r="B12" s="6" t="n">
        <v>191</v>
      </c>
      <c r="C12" s="6" t="n">
        <v>203</v>
      </c>
    </row>
    <row r="13" spans="1:3">
      <c r="A13" s="4" t="s">
        <v>35</v>
      </c>
      <c r="B13" s="6" t="n">
        <v>22255</v>
      </c>
      <c r="C13" s="6" t="n">
        <v>23036</v>
      </c>
    </row>
    <row r="14" spans="1:3">
      <c r="A14" s="3" t="s">
        <v>36</v>
      </c>
    </row>
    <row r="15" spans="1:3">
      <c r="A15" s="4" t="s">
        <v>37</v>
      </c>
      <c r="B15" s="6" t="n">
        <v>6632</v>
      </c>
      <c r="C15" s="6" t="n">
        <v>150</v>
      </c>
    </row>
    <row r="16" spans="1:3">
      <c r="A16" s="4" t="s">
        <v>38</v>
      </c>
      <c r="B16" s="6" t="n">
        <v>3093</v>
      </c>
      <c r="C16" s="6" t="n">
        <v>3601</v>
      </c>
    </row>
    <row r="17" spans="1:3">
      <c r="A17" s="4" t="s">
        <v>39</v>
      </c>
      <c r="B17" s="6" t="n">
        <v>1388</v>
      </c>
      <c r="C17" s="6" t="n">
        <v>2318</v>
      </c>
    </row>
    <row r="18" spans="1:3">
      <c r="A18" s="4" t="s">
        <v>40</v>
      </c>
      <c r="B18" s="6" t="n">
        <v>799</v>
      </c>
      <c r="C18" s="6" t="n">
        <v>1213</v>
      </c>
    </row>
    <row r="19" spans="1:3">
      <c r="A19" s="4" t="s">
        <v>41</v>
      </c>
      <c r="B19" s="6" t="n">
        <v>238</v>
      </c>
      <c r="C19" s="4" t="s">
        <v>42</v>
      </c>
    </row>
    <row r="20" spans="1:3">
      <c r="A20" s="4" t="s">
        <v>43</v>
      </c>
      <c r="B20" s="6" t="n">
        <v>114</v>
      </c>
    </row>
    <row r="21" spans="1:3">
      <c r="A21" s="4" t="s">
        <v>44</v>
      </c>
      <c r="B21" s="6" t="n">
        <v>12264</v>
      </c>
      <c r="C21" s="6" t="n">
        <v>7282</v>
      </c>
    </row>
    <row r="22" spans="1:3">
      <c r="A22" s="4" t="s">
        <v>45</v>
      </c>
      <c r="B22" s="4" t="s">
        <v>42</v>
      </c>
      <c r="C22" s="6" t="n">
        <v>2280</v>
      </c>
    </row>
    <row r="23" spans="1:3">
      <c r="A23" s="4" t="s">
        <v>46</v>
      </c>
      <c r="B23" s="6" t="n">
        <v>1581</v>
      </c>
      <c r="C23" s="6" t="n">
        <v>1649</v>
      </c>
    </row>
    <row r="24" spans="1:3">
      <c r="A24" s="4" t="s">
        <v>47</v>
      </c>
      <c r="B24" s="6" t="n">
        <v>539</v>
      </c>
      <c r="C24" s="6" t="n">
        <v>358</v>
      </c>
    </row>
    <row r="25" spans="1:3">
      <c r="A25" s="4" t="s">
        <v>48</v>
      </c>
      <c r="B25" s="6" t="n">
        <v>115</v>
      </c>
      <c r="C25" s="6" t="n">
        <v>96</v>
      </c>
    </row>
    <row r="26" spans="1:3">
      <c r="A26" s="4" t="s">
        <v>49</v>
      </c>
      <c r="B26" s="6" t="n">
        <v>14499</v>
      </c>
      <c r="C26" s="6" t="n">
        <v>11665</v>
      </c>
    </row>
    <row r="27" spans="1:3">
      <c r="A27" s="4" t="s">
        <v>50</v>
      </c>
      <c r="B27" s="4" t="s">
        <v>42</v>
      </c>
      <c r="C27" s="4" t="s">
        <v>42</v>
      </c>
    </row>
    <row r="28" spans="1:3">
      <c r="A28" s="4" t="s">
        <v>51</v>
      </c>
      <c r="B28" s="6" t="n">
        <v>3829</v>
      </c>
      <c r="C28" s="6" t="n">
        <v>3769</v>
      </c>
    </row>
    <row r="29" spans="1:3">
      <c r="A29" s="3" t="s">
        <v>52</v>
      </c>
    </row>
    <row r="30" spans="1:3">
      <c r="A30" s="4" t="s">
        <v>53</v>
      </c>
      <c r="B30" s="6" t="n">
        <v>661</v>
      </c>
      <c r="C30" s="6" t="n">
        <v>642</v>
      </c>
    </row>
    <row r="31" spans="1:3">
      <c r="A31" s="4" t="s">
        <v>54</v>
      </c>
      <c r="B31" s="6" t="n">
        <v>21763</v>
      </c>
      <c r="C31" s="6" t="n">
        <v>21574</v>
      </c>
    </row>
    <row r="32" spans="1:3">
      <c r="A32" s="4" t="s">
        <v>55</v>
      </c>
      <c r="B32" s="6" t="n">
        <v>-18497</v>
      </c>
      <c r="C32" s="6" t="n">
        <v>-14614</v>
      </c>
    </row>
    <row r="33" spans="1:3">
      <c r="A33" s="4" t="s">
        <v>56</v>
      </c>
      <c r="B33" s="6" t="n">
        <v>3927</v>
      </c>
      <c r="C33" s="6" t="n">
        <v>7602</v>
      </c>
    </row>
    <row r="34" spans="1:3">
      <c r="A34" s="4" t="s">
        <v>57</v>
      </c>
      <c r="B34" s="7" t="n">
        <v>22255</v>
      </c>
      <c r="C34" s="7" t="n">
        <v>23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7"/>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r="A1" s="1" t="s">
        <v>201</v>
      </c>
      <c r="B1" s="2" t="s">
        <v>1</v>
      </c>
    </row>
    <row r="2" spans="1:2">
      <c r="B2" s="2" t="s">
        <v>2</v>
      </c>
    </row>
    <row r="3" spans="1:2">
      <c r="A3" s="3" t="s">
        <v>139</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14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51</v>
      </c>
      <c r="B1" s="2" t="s">
        <v>1</v>
      </c>
    </row>
    <row r="2" spans="1:2">
      <c r="B2" s="2" t="s">
        <v>2</v>
      </c>
    </row>
    <row r="3" spans="1:2">
      <c r="A3" s="3" t="s">
        <v>1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56</v>
      </c>
      <c r="B1" s="2" t="s">
        <v>1</v>
      </c>
    </row>
    <row r="2" spans="1:2">
      <c r="B2" s="2" t="s">
        <v>2</v>
      </c>
    </row>
    <row r="3" spans="1:2">
      <c r="A3" s="3" t="s">
        <v>15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61</v>
      </c>
      <c r="B1" s="2" t="s">
        <v>1</v>
      </c>
    </row>
    <row r="2" spans="1:2">
      <c r="B2" s="2" t="s">
        <v>2</v>
      </c>
    </row>
    <row r="3" spans="1:2">
      <c r="A3" s="3" t="s">
        <v>15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6</v>
      </c>
      <c r="B1" s="2" t="s">
        <v>1</v>
      </c>
    </row>
    <row r="2" spans="1:2">
      <c r="B2" s="2" t="s">
        <v>2</v>
      </c>
    </row>
    <row r="3" spans="1:2">
      <c r="A3" s="3" t="s">
        <v>163</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44</v>
      </c>
      <c r="C3" s="7" t="n">
        <v>0</v>
      </c>
    </row>
    <row r="4" spans="1:3">
      <c r="A4" s="4" t="s">
        <v>61</v>
      </c>
      <c r="B4" s="6" t="n">
        <v>757</v>
      </c>
      <c r="C4" s="6" t="n">
        <v>0</v>
      </c>
    </row>
    <row r="5" spans="1:3">
      <c r="A5" s="4" t="s">
        <v>62</v>
      </c>
      <c r="B5" s="6" t="n">
        <v>0</v>
      </c>
      <c r="C5" s="6" t="n">
        <v>909</v>
      </c>
    </row>
    <row r="6" spans="1:3">
      <c r="A6" s="4" t="s">
        <v>63</v>
      </c>
      <c r="B6" s="7" t="n">
        <v>7706</v>
      </c>
      <c r="C6" s="7" t="n">
        <v>5495</v>
      </c>
    </row>
    <row r="7" spans="1:3">
      <c r="A7" s="4" t="s">
        <v>64</v>
      </c>
      <c r="B7" s="8" t="n">
        <v>0.01</v>
      </c>
      <c r="C7" s="8" t="n">
        <v>0.01</v>
      </c>
    </row>
    <row r="8" spans="1:3">
      <c r="A8" s="4" t="s">
        <v>65</v>
      </c>
      <c r="B8" s="6" t="n">
        <v>200000</v>
      </c>
      <c r="C8" s="6" t="n">
        <v>200000</v>
      </c>
    </row>
    <row r="9" spans="1:3">
      <c r="A9" s="4" t="s">
        <v>66</v>
      </c>
      <c r="B9" s="6" t="n">
        <v>66132</v>
      </c>
      <c r="C9" s="6" t="n">
        <v>64224</v>
      </c>
    </row>
    <row r="10" spans="1:3">
      <c r="A10" s="4" t="s">
        <v>67</v>
      </c>
      <c r="B10" s="6" t="n">
        <v>66132</v>
      </c>
      <c r="C10" s="6" t="n">
        <v>642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18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74</v>
      </c>
      <c r="B1" s="2" t="s">
        <v>1</v>
      </c>
    </row>
    <row r="2" spans="1:2">
      <c r="B2" s="2" t="s">
        <v>2</v>
      </c>
    </row>
    <row r="3" spans="1:2">
      <c r="A3" s="3" t="s">
        <v>18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1</v>
      </c>
      <c r="B1" s="2" t="s">
        <v>1</v>
      </c>
    </row>
    <row r="2" spans="1:2">
      <c r="B2" s="2" t="s">
        <v>2</v>
      </c>
    </row>
    <row r="3" spans="1:2">
      <c r="A3" s="3" t="s">
        <v>19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84</v>
      </c>
      <c r="B1" s="2" t="s">
        <v>285</v>
      </c>
      <c r="C1" s="2" t="s">
        <v>286</v>
      </c>
      <c r="D1" s="2" t="s">
        <v>2</v>
      </c>
      <c r="E1" s="2" t="s">
        <v>23</v>
      </c>
      <c r="F1" s="2" t="s">
        <v>70</v>
      </c>
      <c r="G1" s="2" t="s">
        <v>287</v>
      </c>
    </row>
    <row r="2" spans="1:7">
      <c r="A2" s="3" t="s">
        <v>288</v>
      </c>
    </row>
    <row r="3" spans="1:7">
      <c r="A3" s="4" t="s">
        <v>289</v>
      </c>
      <c r="D3" s="7" t="n">
        <v>-8420</v>
      </c>
    </row>
    <row r="4" spans="1:7">
      <c r="A4" s="4" t="s">
        <v>25</v>
      </c>
      <c r="D4" s="7" t="n">
        <v>976</v>
      </c>
      <c r="E4" s="7" t="n">
        <v>1361</v>
      </c>
      <c r="F4" s="7" t="n">
        <v>264</v>
      </c>
      <c r="G4" s="7" t="n">
        <v>573</v>
      </c>
    </row>
    <row r="5" spans="1:7">
      <c r="A5" s="4" t="s">
        <v>290</v>
      </c>
      <c r="D5" s="8" t="n">
        <v>0.01</v>
      </c>
      <c r="E5" s="8" t="n">
        <v>0.01</v>
      </c>
    </row>
    <row r="6" spans="1:7">
      <c r="A6" s="4" t="s">
        <v>291</v>
      </c>
    </row>
    <row r="7" spans="1:7">
      <c r="A7" s="3" t="s">
        <v>288</v>
      </c>
    </row>
    <row r="8" spans="1:7">
      <c r="A8" s="4" t="s">
        <v>67</v>
      </c>
      <c r="B8" s="6" t="n">
        <v>409347</v>
      </c>
    </row>
    <row r="9" spans="1:7">
      <c r="A9" s="4" t="s">
        <v>292</v>
      </c>
    </row>
    <row r="10" spans="1:7">
      <c r="A10" s="3" t="s">
        <v>288</v>
      </c>
    </row>
    <row r="11" spans="1:7">
      <c r="A11" s="4" t="s">
        <v>293</v>
      </c>
      <c r="C11" s="6" t="n">
        <v>2639258</v>
      </c>
    </row>
    <row r="12" spans="1:7">
      <c r="A12" s="4" t="s">
        <v>294</v>
      </c>
      <c r="C12" s="7" t="n">
        <v>150</v>
      </c>
    </row>
    <row r="13" spans="1:7">
      <c r="A13" s="4" t="s">
        <v>67</v>
      </c>
      <c r="C13" s="6" t="n">
        <v>16000000</v>
      </c>
    </row>
    <row r="14" spans="1:7">
      <c r="A14" s="4" t="s">
        <v>295</v>
      </c>
      <c r="C14" s="6" t="n">
        <v>4000000</v>
      </c>
    </row>
    <row r="15" spans="1:7">
      <c r="A15" s="4" t="s">
        <v>290</v>
      </c>
      <c r="C15" s="8" t="n">
        <v>0.01</v>
      </c>
    </row>
    <row r="16" spans="1:7">
      <c r="A16" s="4" t="s">
        <v>296</v>
      </c>
    </row>
    <row r="17" spans="1:7">
      <c r="A17" s="3" t="s">
        <v>288</v>
      </c>
    </row>
    <row r="18" spans="1:7">
      <c r="A18" s="4" t="s">
        <v>293</v>
      </c>
      <c r="C18" s="6" t="n">
        <v>2080000</v>
      </c>
    </row>
    <row r="19" spans="1:7">
      <c r="A19" s="4" t="s">
        <v>297</v>
      </c>
      <c r="C19" s="7" t="n">
        <v>823</v>
      </c>
    </row>
    <row r="20" spans="1:7">
      <c r="A20" s="4" t="s">
        <v>67</v>
      </c>
      <c r="C20" s="6" t="n">
        <v>1664000</v>
      </c>
    </row>
    <row r="21" spans="1:7">
      <c r="A21" s="4" t="s">
        <v>295</v>
      </c>
      <c r="C21" s="6" t="n">
        <v>416000</v>
      </c>
    </row>
    <row r="22" spans="1:7">
      <c r="A22" s="4" t="s">
        <v>298</v>
      </c>
      <c r="C22" s="7" t="n">
        <v>1</v>
      </c>
    </row>
    <row r="23" spans="1:7">
      <c r="A23" s="4" t="s">
        <v>290</v>
      </c>
      <c r="C23" s="7"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8"/>
    <col customWidth="1" max="7" min="7" width="14"/>
    <col customWidth="1" max="8" min="8" width="14"/>
  </cols>
  <sheetData>
    <row r="1" spans="1:8">
      <c r="A1" s="1" t="s">
        <v>299</v>
      </c>
      <c r="B1" s="2" t="s">
        <v>69</v>
      </c>
      <c r="F1" s="2" t="s">
        <v>1</v>
      </c>
    </row>
    <row r="2" spans="1:8">
      <c r="B2" s="2" t="s">
        <v>2</v>
      </c>
      <c r="C2" s="2" t="s">
        <v>300</v>
      </c>
      <c r="D2" s="2" t="s">
        <v>70</v>
      </c>
      <c r="E2" s="2" t="s">
        <v>301</v>
      </c>
      <c r="F2" s="2" t="s">
        <v>2</v>
      </c>
      <c r="G2" s="2" t="s">
        <v>70</v>
      </c>
      <c r="H2" s="2" t="s">
        <v>23</v>
      </c>
    </row>
    <row r="3" spans="1:8">
      <c r="A3" s="3" t="s">
        <v>302</v>
      </c>
    </row>
    <row r="4" spans="1:8">
      <c r="A4" s="4" t="s">
        <v>303</v>
      </c>
      <c r="C4" s="7" t="n">
        <v>856</v>
      </c>
      <c r="E4" s="7" t="n">
        <v>962</v>
      </c>
      <c r="F4" s="7" t="n">
        <v>2536</v>
      </c>
      <c r="G4" s="7" t="n">
        <v>2557</v>
      </c>
    </row>
    <row r="5" spans="1:8">
      <c r="A5" s="4" t="s">
        <v>304</v>
      </c>
      <c r="C5" s="6" t="n">
        <v>1852</v>
      </c>
      <c r="E5" s="6" t="n">
        <v>2407</v>
      </c>
      <c r="F5" s="6" t="n">
        <v>5636</v>
      </c>
      <c r="G5" s="6" t="n">
        <v>5640</v>
      </c>
    </row>
    <row r="6" spans="1:8">
      <c r="A6" s="4" t="s">
        <v>305</v>
      </c>
      <c r="B6" s="7" t="n">
        <v>250</v>
      </c>
      <c r="F6" s="6" t="n">
        <v>250</v>
      </c>
    </row>
    <row r="7" spans="1:8">
      <c r="A7" s="4" t="s">
        <v>306</v>
      </c>
      <c r="B7" s="6" t="n">
        <v>10</v>
      </c>
      <c r="F7" s="6" t="n">
        <v>10</v>
      </c>
      <c r="H7" s="7" t="n">
        <v>28</v>
      </c>
    </row>
    <row r="8" spans="1:8">
      <c r="A8" s="4" t="s">
        <v>307</v>
      </c>
      <c r="C8" s="6" t="n">
        <v>70</v>
      </c>
      <c r="E8" s="6" t="n">
        <v>81</v>
      </c>
      <c r="F8" s="6" t="n">
        <v>205</v>
      </c>
      <c r="G8" s="6" t="n">
        <v>200</v>
      </c>
    </row>
    <row r="9" spans="1:8">
      <c r="A9" s="4" t="s">
        <v>308</v>
      </c>
      <c r="B9" s="6" t="n">
        <v>88</v>
      </c>
      <c r="D9" s="7" t="n">
        <v>166</v>
      </c>
      <c r="F9" s="7" t="n">
        <v>164</v>
      </c>
      <c r="G9" s="6" t="n">
        <v>388</v>
      </c>
    </row>
    <row r="10" spans="1:8">
      <c r="A10" s="4" t="s">
        <v>309</v>
      </c>
      <c r="F10" s="4" t="s">
        <v>310</v>
      </c>
    </row>
    <row r="11" spans="1:8">
      <c r="A11" s="4" t="s">
        <v>311</v>
      </c>
      <c r="B11" s="6" t="n">
        <v>29800</v>
      </c>
      <c r="D11" s="6" t="n">
        <v>20000</v>
      </c>
      <c r="E11" s="6" t="n">
        <v>20000</v>
      </c>
      <c r="F11" s="7" t="n">
        <v>29800</v>
      </c>
      <c r="G11" s="6" t="n">
        <v>20000</v>
      </c>
    </row>
    <row r="12" spans="1:8">
      <c r="A12" s="4" t="s">
        <v>312</v>
      </c>
      <c r="C12" s="7" t="n">
        <v>114</v>
      </c>
      <c r="E12" s="7" t="n">
        <v>81</v>
      </c>
      <c r="F12" s="6" t="n">
        <v>339</v>
      </c>
      <c r="G12" s="6" t="n">
        <v>277</v>
      </c>
    </row>
    <row r="13" spans="1:8">
      <c r="A13" s="4" t="s">
        <v>313</v>
      </c>
      <c r="B13" s="7" t="n">
        <v>69</v>
      </c>
      <c r="D13" s="7" t="n">
        <v>39</v>
      </c>
      <c r="F13" s="6" t="n">
        <v>204</v>
      </c>
      <c r="G13" s="7" t="n">
        <v>135</v>
      </c>
    </row>
    <row r="14" spans="1:8">
      <c r="A14" s="4" t="s">
        <v>314</v>
      </c>
      <c r="F14" s="7" t="n">
        <v>34</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r="A1" s="1" t="s">
        <v>315</v>
      </c>
      <c r="B1" s="2" t="s">
        <v>316</v>
      </c>
    </row>
    <row r="2" spans="1:2">
      <c r="A2" s="3" t="s">
        <v>237</v>
      </c>
    </row>
    <row r="3" spans="1:2">
      <c r="A3" s="4" t="s">
        <v>317</v>
      </c>
      <c r="B3" s="7" t="n">
        <v>3520</v>
      </c>
    </row>
    <row r="4" spans="1:2">
      <c r="A4" s="4" t="s">
        <v>318</v>
      </c>
      <c r="B4" s="6" t="n">
        <v>1664</v>
      </c>
    </row>
    <row r="5" spans="1:2">
      <c r="A5" s="4" t="s">
        <v>319</v>
      </c>
      <c r="B5" s="6" t="n">
        <v>150</v>
      </c>
    </row>
    <row r="6" spans="1:2">
      <c r="A6" s="4" t="s">
        <v>320</v>
      </c>
      <c r="B6" s="7" t="n">
        <v>53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14"/>
  </cols>
  <sheetData>
    <row r="1" spans="1:2">
      <c r="A1" s="1" t="s">
        <v>321</v>
      </c>
      <c r="B1" s="2" t="s">
        <v>286</v>
      </c>
    </row>
    <row r="2" spans="1:2">
      <c r="A2" s="3" t="s">
        <v>143</v>
      </c>
    </row>
    <row r="3" spans="1:2">
      <c r="A3" s="4" t="s">
        <v>322</v>
      </c>
      <c r="B3" s="4" t="s">
        <v>323</v>
      </c>
    </row>
    <row r="4" spans="1:2">
      <c r="A4" s="4" t="s">
        <v>324</v>
      </c>
      <c r="B4" s="4" t="s">
        <v>325</v>
      </c>
    </row>
    <row r="5" spans="1:2">
      <c r="A5" s="4" t="s">
        <v>326</v>
      </c>
      <c r="B5" s="4" t="s">
        <v>327</v>
      </c>
    </row>
    <row r="6" spans="1:2">
      <c r="A6" s="4" t="s">
        <v>328</v>
      </c>
      <c r="B6" s="4" t="s">
        <v>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r="1" spans="1:2">
      <c r="A1" s="1" t="s">
        <v>329</v>
      </c>
      <c r="B1" s="2" t="s">
        <v>316</v>
      </c>
    </row>
    <row r="2" spans="1:2">
      <c r="A2" s="3" t="s">
        <v>237</v>
      </c>
    </row>
    <row r="3" spans="1:2">
      <c r="A3" s="4" t="s">
        <v>330</v>
      </c>
      <c r="B3" s="7" t="n">
        <v>1187</v>
      </c>
    </row>
    <row r="4" spans="1:2">
      <c r="A4" s="4" t="s">
        <v>331</v>
      </c>
      <c r="B4" s="6" t="n">
        <v>47</v>
      </c>
    </row>
    <row r="5" spans="1:2">
      <c r="A5" s="4" t="s">
        <v>33</v>
      </c>
      <c r="B5" s="6" t="n">
        <v>4629</v>
      </c>
    </row>
    <row r="6" spans="1:2">
      <c r="A6" s="4" t="s">
        <v>332</v>
      </c>
      <c r="B6" s="6" t="n">
        <v>1750</v>
      </c>
    </row>
    <row r="7" spans="1:2">
      <c r="A7" s="4" t="s">
        <v>34</v>
      </c>
      <c r="B7" s="6" t="n">
        <v>13</v>
      </c>
    </row>
    <row r="8" spans="1:2">
      <c r="A8" s="4" t="s">
        <v>333</v>
      </c>
      <c r="B8" s="6" t="n">
        <v>7626</v>
      </c>
    </row>
    <row r="9" spans="1:2">
      <c r="A9" s="4" t="s">
        <v>334</v>
      </c>
      <c r="B9" s="6" t="n">
        <v>1657</v>
      </c>
    </row>
    <row r="10" spans="1:2">
      <c r="A10" s="4" t="s">
        <v>47</v>
      </c>
      <c r="B10" s="6" t="n">
        <v>635</v>
      </c>
    </row>
    <row r="11" spans="1:2">
      <c r="A11" s="4" t="s">
        <v>335</v>
      </c>
      <c r="B11" s="6" t="n">
        <v>2292</v>
      </c>
    </row>
    <row r="12" spans="1:2">
      <c r="A12" s="4" t="s">
        <v>336</v>
      </c>
      <c r="B12" s="7" t="n">
        <v>53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37</v>
      </c>
      <c r="B1" s="2" t="s">
        <v>316</v>
      </c>
    </row>
    <row r="2" spans="1:2">
      <c r="A2" s="3" t="s">
        <v>338</v>
      </c>
    </row>
    <row r="3" spans="1:2">
      <c r="A3" s="4" t="s">
        <v>339</v>
      </c>
      <c r="B3" s="7" t="n">
        <v>1750</v>
      </c>
    </row>
    <row r="4" spans="1:2">
      <c r="A4" s="4" t="s">
        <v>340</v>
      </c>
    </row>
    <row r="5" spans="1:2">
      <c r="A5" s="3" t="s">
        <v>338</v>
      </c>
    </row>
    <row r="6" spans="1:2">
      <c r="A6" s="4" t="s">
        <v>339</v>
      </c>
      <c r="B6" s="7" t="n">
        <v>1370</v>
      </c>
    </row>
    <row r="7" spans="1:2">
      <c r="A7" s="4" t="s">
        <v>341</v>
      </c>
      <c r="B7" s="4" t="s">
        <v>342</v>
      </c>
    </row>
    <row r="8" spans="1:2">
      <c r="A8" s="4" t="s">
        <v>343</v>
      </c>
    </row>
    <row r="9" spans="1:2">
      <c r="A9" s="3" t="s">
        <v>338</v>
      </c>
    </row>
    <row r="10" spans="1:2">
      <c r="A10" s="4" t="s">
        <v>339</v>
      </c>
      <c r="B10" s="7" t="n">
        <v>380</v>
      </c>
    </row>
    <row r="11" spans="1:2">
      <c r="A11" s="4" t="s">
        <v>341</v>
      </c>
      <c r="B11" s="4" t="s">
        <v>3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r="A1" s="1" t="s">
        <v>344</v>
      </c>
      <c r="B1" s="2" t="s">
        <v>69</v>
      </c>
      <c r="C1" s="2" t="s">
        <v>1</v>
      </c>
    </row>
    <row r="2" spans="1:3">
      <c r="B2" s="2" t="s">
        <v>70</v>
      </c>
      <c r="C2" s="2" t="s">
        <v>70</v>
      </c>
    </row>
    <row r="3" spans="1:3">
      <c r="A3" s="3" t="s">
        <v>345</v>
      </c>
    </row>
    <row r="4" spans="1:3">
      <c r="A4" s="4" t="s">
        <v>346</v>
      </c>
      <c r="B4" s="7" t="n">
        <v>5582</v>
      </c>
      <c r="C4" s="7" t="n">
        <v>12712</v>
      </c>
    </row>
    <row r="5" spans="1:3">
      <c r="A5" s="4" t="s">
        <v>102</v>
      </c>
      <c r="B5" s="7" t="n">
        <v>-1683</v>
      </c>
      <c r="C5" s="7" t="n">
        <v>-6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56</v>
      </c>
      <c r="C4" s="7" t="n">
        <v>962</v>
      </c>
      <c r="D4" s="7" t="n">
        <v>2536</v>
      </c>
      <c r="E4" s="7" t="n">
        <v>2557</v>
      </c>
    </row>
    <row r="5" spans="1:5">
      <c r="A5" s="4" t="s">
        <v>73</v>
      </c>
      <c r="B5" s="6" t="n">
        <v>1852</v>
      </c>
      <c r="C5" s="6" t="n">
        <v>2407</v>
      </c>
      <c r="D5" s="6" t="n">
        <v>5636</v>
      </c>
      <c r="E5" s="6" t="n">
        <v>5640</v>
      </c>
    </row>
    <row r="6" spans="1:5">
      <c r="A6" s="4" t="s">
        <v>74</v>
      </c>
      <c r="B6" s="6" t="n">
        <v>2708</v>
      </c>
      <c r="C6" s="6" t="n">
        <v>3369</v>
      </c>
      <c r="D6" s="6" t="n">
        <v>8172</v>
      </c>
      <c r="E6" s="6" t="n">
        <v>8197</v>
      </c>
    </row>
    <row r="7" spans="1:5">
      <c r="A7" s="3" t="s">
        <v>75</v>
      </c>
    </row>
    <row r="8" spans="1:5">
      <c r="A8" s="4" t="s">
        <v>72</v>
      </c>
      <c r="B8" s="6" t="n">
        <v>785</v>
      </c>
      <c r="C8" s="6" t="n">
        <v>861</v>
      </c>
      <c r="D8" s="6" t="n">
        <v>2144</v>
      </c>
      <c r="E8" s="6" t="n">
        <v>2313</v>
      </c>
    </row>
    <row r="9" spans="1:5">
      <c r="A9" s="4" t="s">
        <v>73</v>
      </c>
      <c r="B9" s="6" t="n">
        <v>602</v>
      </c>
      <c r="C9" s="6" t="n">
        <v>997</v>
      </c>
      <c r="D9" s="6" t="n">
        <v>1844</v>
      </c>
      <c r="E9" s="6" t="n">
        <v>3236</v>
      </c>
    </row>
    <row r="10" spans="1:5">
      <c r="A10" s="4" t="s">
        <v>76</v>
      </c>
      <c r="B10" s="6" t="n">
        <v>1387</v>
      </c>
      <c r="C10" s="6" t="n">
        <v>1858</v>
      </c>
      <c r="D10" s="6" t="n">
        <v>3988</v>
      </c>
      <c r="E10" s="6" t="n">
        <v>5549</v>
      </c>
    </row>
    <row r="11" spans="1:5">
      <c r="A11" s="4" t="s">
        <v>77</v>
      </c>
      <c r="B11" s="6" t="n">
        <v>1321</v>
      </c>
      <c r="C11" s="6" t="n">
        <v>1511</v>
      </c>
      <c r="D11" s="6" t="n">
        <v>4184</v>
      </c>
      <c r="E11" s="6" t="n">
        <v>2648</v>
      </c>
    </row>
    <row r="12" spans="1:5">
      <c r="A12" s="3" t="s">
        <v>78</v>
      </c>
    </row>
    <row r="13" spans="1:5">
      <c r="A13" s="4" t="s">
        <v>79</v>
      </c>
      <c r="B13" s="6" t="n">
        <v>280</v>
      </c>
      <c r="C13" s="6" t="n">
        <v>247</v>
      </c>
      <c r="D13" s="6" t="n">
        <v>753</v>
      </c>
      <c r="E13" s="6" t="n">
        <v>921</v>
      </c>
    </row>
    <row r="14" spans="1:5">
      <c r="A14" s="4" t="s">
        <v>80</v>
      </c>
      <c r="B14" s="6" t="n">
        <v>218</v>
      </c>
      <c r="C14" s="6" t="n">
        <v>25</v>
      </c>
      <c r="D14" s="6" t="n">
        <v>736</v>
      </c>
      <c r="E14" s="6" t="n">
        <v>510</v>
      </c>
    </row>
    <row r="15" spans="1:5">
      <c r="A15" s="4" t="s">
        <v>81</v>
      </c>
      <c r="B15" s="6" t="n">
        <v>1562</v>
      </c>
      <c r="C15" s="6" t="n">
        <v>1479</v>
      </c>
      <c r="D15" s="6" t="n">
        <v>4751</v>
      </c>
      <c r="E15" s="6" t="n">
        <v>5397</v>
      </c>
    </row>
    <row r="16" spans="1:5">
      <c r="A16" s="4" t="s">
        <v>82</v>
      </c>
      <c r="B16" s="6" t="n">
        <v>540</v>
      </c>
      <c r="C16" s="6" t="n">
        <v>439</v>
      </c>
      <c r="D16" s="6" t="n">
        <v>1614</v>
      </c>
      <c r="E16" s="6" t="n">
        <v>1296</v>
      </c>
    </row>
    <row r="17" spans="1:5">
      <c r="A17" s="4" t="s">
        <v>83</v>
      </c>
      <c r="B17" s="4" t="s">
        <v>42</v>
      </c>
      <c r="C17" s="6" t="n">
        <v>638</v>
      </c>
      <c r="D17" s="4" t="s">
        <v>42</v>
      </c>
      <c r="E17" s="6" t="n">
        <v>638</v>
      </c>
    </row>
    <row r="18" spans="1:5">
      <c r="A18" s="4" t="s">
        <v>84</v>
      </c>
      <c r="B18" s="6" t="n">
        <v>1065</v>
      </c>
      <c r="C18" s="4" t="s">
        <v>42</v>
      </c>
      <c r="D18" s="6" t="n">
        <v>1065</v>
      </c>
      <c r="E18" s="4" t="s">
        <v>42</v>
      </c>
    </row>
    <row r="19" spans="1:5">
      <c r="A19" s="4" t="s">
        <v>85</v>
      </c>
      <c r="B19" s="6" t="n">
        <v>3665</v>
      </c>
      <c r="C19" s="6" t="n">
        <v>2828</v>
      </c>
      <c r="D19" s="6" t="n">
        <v>8919</v>
      </c>
      <c r="E19" s="6" t="n">
        <v>8762</v>
      </c>
    </row>
    <row r="20" spans="1:5">
      <c r="A20" s="4" t="s">
        <v>86</v>
      </c>
      <c r="B20" s="6" t="n">
        <v>-2344</v>
      </c>
      <c r="C20" s="6" t="n">
        <v>-1317</v>
      </c>
      <c r="D20" s="6" t="n">
        <v>-4735</v>
      </c>
      <c r="E20" s="6" t="n">
        <v>-6114</v>
      </c>
    </row>
    <row r="21" spans="1:5">
      <c r="A21" s="3" t="s">
        <v>87</v>
      </c>
    </row>
    <row r="22" spans="1:5">
      <c r="A22" s="4" t="s">
        <v>88</v>
      </c>
      <c r="B22" s="6" t="n">
        <v>-494</v>
      </c>
      <c r="C22" s="6" t="n">
        <v>-302</v>
      </c>
      <c r="D22" s="6" t="n">
        <v>-1296</v>
      </c>
      <c r="E22" s="6" t="n">
        <v>-529</v>
      </c>
    </row>
    <row r="23" spans="1:5">
      <c r="A23" s="4" t="s">
        <v>89</v>
      </c>
      <c r="B23" s="6" t="n">
        <v>-433</v>
      </c>
      <c r="C23" s="6" t="n">
        <v>-15</v>
      </c>
      <c r="D23" s="6" t="n">
        <v>602</v>
      </c>
      <c r="E23" s="6" t="n">
        <v>797</v>
      </c>
    </row>
    <row r="24" spans="1:5">
      <c r="A24" s="4" t="s">
        <v>90</v>
      </c>
      <c r="B24" s="6" t="n">
        <v>547</v>
      </c>
      <c r="C24" s="4" t="s">
        <v>42</v>
      </c>
      <c r="D24" s="6" t="n">
        <v>953</v>
      </c>
      <c r="E24" s="4" t="s">
        <v>42</v>
      </c>
    </row>
    <row r="25" spans="1:5">
      <c r="A25" s="4" t="s">
        <v>91</v>
      </c>
      <c r="B25" s="6" t="n">
        <v>140</v>
      </c>
      <c r="C25" s="6" t="n">
        <v>-60</v>
      </c>
      <c r="D25" s="6" t="n">
        <v>140</v>
      </c>
      <c r="E25" s="6" t="n">
        <v>-69</v>
      </c>
    </row>
    <row r="26" spans="1:5">
      <c r="A26" s="4" t="s">
        <v>92</v>
      </c>
      <c r="B26" s="6" t="n">
        <v>-240</v>
      </c>
      <c r="C26" s="6" t="n">
        <v>-377</v>
      </c>
      <c r="D26" s="6" t="n">
        <v>399</v>
      </c>
      <c r="E26" s="6" t="n">
        <v>199</v>
      </c>
    </row>
    <row r="27" spans="1:5">
      <c r="A27" s="4" t="s">
        <v>93</v>
      </c>
      <c r="B27" s="6" t="n">
        <v>-2584</v>
      </c>
      <c r="C27" s="6" t="n">
        <v>-1694</v>
      </c>
      <c r="D27" s="6" t="n">
        <v>-4336</v>
      </c>
      <c r="E27" s="6" t="n">
        <v>-5915</v>
      </c>
    </row>
    <row r="28" spans="1:5">
      <c r="A28" s="4" t="s">
        <v>94</v>
      </c>
      <c r="B28" s="6" t="n">
        <v>-62</v>
      </c>
      <c r="C28" s="4" t="s">
        <v>42</v>
      </c>
      <c r="D28" s="6" t="n">
        <v>453</v>
      </c>
      <c r="E28" s="4" t="s">
        <v>42</v>
      </c>
    </row>
    <row r="29" spans="1:5">
      <c r="A29" s="4" t="s">
        <v>95</v>
      </c>
      <c r="B29" s="6" t="n">
        <v>-2646</v>
      </c>
      <c r="C29" s="6" t="n">
        <v>-1694</v>
      </c>
      <c r="D29" s="6" t="n">
        <v>-3883</v>
      </c>
      <c r="E29" s="6" t="n">
        <v>-5915</v>
      </c>
    </row>
    <row r="30" spans="1:5">
      <c r="A30" s="4" t="s">
        <v>96</v>
      </c>
      <c r="B30" s="6" t="n">
        <v>-114</v>
      </c>
      <c r="C30" s="6" t="n">
        <v>-81</v>
      </c>
      <c r="D30" s="6" t="n">
        <v>-339</v>
      </c>
      <c r="E30" s="6" t="n">
        <v>-277</v>
      </c>
    </row>
    <row r="31" spans="1:5">
      <c r="A31" s="4" t="s">
        <v>97</v>
      </c>
      <c r="B31" s="7" t="n">
        <v>-2760</v>
      </c>
      <c r="C31" s="7" t="n">
        <v>-1775</v>
      </c>
      <c r="D31" s="7" t="n">
        <v>-4222</v>
      </c>
      <c r="E31" s="7" t="n">
        <v>-6192</v>
      </c>
    </row>
    <row r="32" spans="1:5">
      <c r="A32" s="4" t="s">
        <v>98</v>
      </c>
      <c r="B32" s="8" t="n">
        <v>-0.04</v>
      </c>
      <c r="C32" s="8" t="n">
        <v>-0.04</v>
      </c>
      <c r="D32" s="8" t="n">
        <v>-0.06</v>
      </c>
      <c r="E32" s="8" t="n">
        <v>-0.13</v>
      </c>
    </row>
    <row r="33" spans="1:5">
      <c r="A33" s="4" t="s">
        <v>99</v>
      </c>
      <c r="B33" s="6" t="n">
        <v>66001</v>
      </c>
      <c r="C33" s="6" t="n">
        <v>46218</v>
      </c>
      <c r="D33" s="6" t="n">
        <v>65179</v>
      </c>
      <c r="E33" s="6" t="n">
        <v>46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3"/>
    <col customWidth="1" max="3" min="3" width="14"/>
    <col customWidth="1" max="4" min="4" width="14"/>
    <col customWidth="1" max="5" min="5" width="14"/>
    <col customWidth="1" max="6" min="6" width="14"/>
  </cols>
  <sheetData>
    <row r="1" spans="1:6">
      <c r="A1" s="1" t="s">
        <v>347</v>
      </c>
      <c r="B1" s="2" t="s">
        <v>285</v>
      </c>
      <c r="C1" s="2" t="s">
        <v>286</v>
      </c>
      <c r="D1" s="2" t="s">
        <v>300</v>
      </c>
      <c r="E1" s="2" t="s">
        <v>2</v>
      </c>
      <c r="F1" s="2" t="s">
        <v>23</v>
      </c>
    </row>
    <row r="2" spans="1:6">
      <c r="A2" s="3" t="s">
        <v>348</v>
      </c>
    </row>
    <row r="3" spans="1:6">
      <c r="A3" s="4" t="s">
        <v>349</v>
      </c>
      <c r="E3" s="6" t="n">
        <v>13934143</v>
      </c>
    </row>
    <row r="4" spans="1:6">
      <c r="A4" s="4" t="s">
        <v>290</v>
      </c>
      <c r="E4" s="8" t="n">
        <v>0.01</v>
      </c>
      <c r="F4" s="8" t="n">
        <v>0.01</v>
      </c>
    </row>
    <row r="5" spans="1:6">
      <c r="A5" s="4" t="s">
        <v>350</v>
      </c>
      <c r="D5" s="7" t="n">
        <v>635</v>
      </c>
      <c r="E5" s="7" t="n">
        <v>635</v>
      </c>
    </row>
    <row r="6" spans="1:6">
      <c r="A6" s="4" t="s">
        <v>291</v>
      </c>
    </row>
    <row r="7" spans="1:6">
      <c r="A7" s="3" t="s">
        <v>348</v>
      </c>
    </row>
    <row r="8" spans="1:6">
      <c r="A8" s="4" t="s">
        <v>67</v>
      </c>
      <c r="B8" s="6" t="n">
        <v>409347</v>
      </c>
    </row>
    <row r="9" spans="1:6">
      <c r="A9" s="4" t="s">
        <v>351</v>
      </c>
    </row>
    <row r="10" spans="1:6">
      <c r="A10" s="3" t="s">
        <v>348</v>
      </c>
    </row>
    <row r="11" spans="1:6">
      <c r="A11" s="4" t="s">
        <v>352</v>
      </c>
      <c r="C11" s="7" t="n">
        <v>1800</v>
      </c>
    </row>
    <row r="12" spans="1:6">
      <c r="A12" s="4" t="s">
        <v>353</v>
      </c>
      <c r="F12" s="7" t="n">
        <v>200</v>
      </c>
    </row>
    <row r="13" spans="1:6">
      <c r="A13" s="4" t="s">
        <v>354</v>
      </c>
    </row>
    <row r="14" spans="1:6">
      <c r="A14" s="3" t="s">
        <v>348</v>
      </c>
    </row>
    <row r="15" spans="1:6">
      <c r="A15" s="4" t="s">
        <v>293</v>
      </c>
      <c r="C15" s="6" t="n">
        <v>2639258</v>
      </c>
    </row>
    <row r="16" spans="1:6">
      <c r="A16" s="4" t="s">
        <v>294</v>
      </c>
      <c r="C16" s="7" t="n">
        <v>150</v>
      </c>
    </row>
    <row r="17" spans="1:6">
      <c r="A17" s="4" t="s">
        <v>349</v>
      </c>
      <c r="C17" s="6" t="n">
        <v>267857</v>
      </c>
    </row>
    <row r="18" spans="1:6">
      <c r="A18" s="4" t="s">
        <v>67</v>
      </c>
      <c r="C18" s="6" t="n">
        <v>16000000</v>
      </c>
    </row>
    <row r="19" spans="1:6">
      <c r="A19" s="4" t="s">
        <v>295</v>
      </c>
      <c r="C19" s="6" t="n">
        <v>4000000</v>
      </c>
    </row>
    <row r="20" spans="1:6">
      <c r="A20" s="4" t="s">
        <v>290</v>
      </c>
      <c r="C20" s="8" t="n">
        <v>0.01</v>
      </c>
    </row>
    <row r="21" spans="1:6">
      <c r="A21" s="4" t="s">
        <v>355</v>
      </c>
    </row>
    <row r="22" spans="1:6">
      <c r="A22" s="3" t="s">
        <v>348</v>
      </c>
    </row>
    <row r="23" spans="1:6">
      <c r="A23" s="4" t="s">
        <v>293</v>
      </c>
      <c r="C23" s="6" t="n">
        <v>2080000</v>
      </c>
    </row>
    <row r="24" spans="1:6">
      <c r="A24" s="4" t="s">
        <v>297</v>
      </c>
      <c r="C24" s="7" t="n">
        <v>823</v>
      </c>
    </row>
    <row r="25" spans="1:6">
      <c r="A25" s="4" t="s">
        <v>67</v>
      </c>
      <c r="C25" s="6" t="n">
        <v>1664000</v>
      </c>
    </row>
    <row r="26" spans="1:6">
      <c r="A26" s="4" t="s">
        <v>295</v>
      </c>
      <c r="C26" s="6" t="n">
        <v>416000</v>
      </c>
    </row>
    <row r="27" spans="1:6">
      <c r="A27" s="4" t="s">
        <v>298</v>
      </c>
      <c r="C27" s="7" t="n">
        <v>1</v>
      </c>
    </row>
    <row r="28" spans="1:6">
      <c r="A28" s="4" t="s">
        <v>290</v>
      </c>
      <c r="C28" s="7" t="n">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s="1" t="s">
        <v>356</v>
      </c>
      <c r="B1" s="2" t="s">
        <v>357</v>
      </c>
    </row>
    <row r="2" spans="1:2">
      <c r="A2" s="3" t="s">
        <v>147</v>
      </c>
    </row>
    <row r="3" spans="1:2">
      <c r="A3" s="4" t="s">
        <v>358</v>
      </c>
      <c r="B3" s="7" t="n">
        <v>1218</v>
      </c>
    </row>
    <row r="4" spans="1:2">
      <c r="A4" s="4" t="s">
        <v>359</v>
      </c>
      <c r="B4" s="6" t="n">
        <v>-1049</v>
      </c>
    </row>
    <row r="5" spans="1:2">
      <c r="A5" s="4" t="s">
        <v>360</v>
      </c>
      <c r="B5" s="6" t="n">
        <v>169</v>
      </c>
    </row>
    <row r="6" spans="1:2">
      <c r="A6" s="4" t="s">
        <v>361</v>
      </c>
      <c r="B6" s="6" t="n">
        <v>715</v>
      </c>
    </row>
    <row r="7" spans="1:2">
      <c r="A7" s="4" t="s">
        <v>362</v>
      </c>
      <c r="B7" s="7" t="n">
        <v>8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63</v>
      </c>
      <c r="B1" s="2" t="s">
        <v>286</v>
      </c>
      <c r="C1" s="2" t="s">
        <v>364</v>
      </c>
    </row>
    <row r="2" spans="1:3">
      <c r="A2" s="3" t="s">
        <v>147</v>
      </c>
    </row>
    <row r="3" spans="1:3">
      <c r="A3" s="4" t="s">
        <v>365</v>
      </c>
      <c r="B3" s="7" t="n">
        <v>3000000</v>
      </c>
    </row>
    <row r="4" spans="1:3">
      <c r="A4" s="4" t="s">
        <v>366</v>
      </c>
      <c r="B4" s="4" t="s">
        <v>367</v>
      </c>
    </row>
    <row r="5" spans="1:3">
      <c r="A5" s="4" t="s">
        <v>368</v>
      </c>
      <c r="B5" s="4" t="s">
        <v>369</v>
      </c>
    </row>
    <row r="6" spans="1:3">
      <c r="A6" s="4" t="s">
        <v>370</v>
      </c>
      <c r="C6" s="7" t="n">
        <v>37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23</v>
      </c>
    </row>
    <row r="2" spans="1:3">
      <c r="A2" s="3" t="s">
        <v>372</v>
      </c>
    </row>
    <row r="3" spans="1:3">
      <c r="A3" s="4" t="s">
        <v>373</v>
      </c>
      <c r="B3" s="7" t="n">
        <v>1581</v>
      </c>
      <c r="C3" s="7" t="n">
        <v>1649</v>
      </c>
    </row>
    <row r="4" spans="1:3">
      <c r="A4" s="4" t="s">
        <v>374</v>
      </c>
    </row>
    <row r="5" spans="1:3">
      <c r="A5" s="3" t="s">
        <v>372</v>
      </c>
    </row>
    <row r="6" spans="1:3">
      <c r="A6" s="4" t="s">
        <v>373</v>
      </c>
      <c r="B6" s="4" t="s">
        <v>42</v>
      </c>
      <c r="C6" s="4" t="s">
        <v>42</v>
      </c>
    </row>
    <row r="7" spans="1:3">
      <c r="A7" s="4" t="s">
        <v>375</v>
      </c>
    </row>
    <row r="8" spans="1:3">
      <c r="A8" s="3" t="s">
        <v>372</v>
      </c>
    </row>
    <row r="9" spans="1:3">
      <c r="A9" s="4" t="s">
        <v>373</v>
      </c>
      <c r="B9" s="4" t="s">
        <v>42</v>
      </c>
      <c r="C9" s="4" t="s">
        <v>42</v>
      </c>
    </row>
    <row r="10" spans="1:3">
      <c r="A10" s="4" t="s">
        <v>376</v>
      </c>
    </row>
    <row r="11" spans="1:3">
      <c r="A11" s="3" t="s">
        <v>372</v>
      </c>
    </row>
    <row r="12" spans="1:3">
      <c r="A12" s="4" t="s">
        <v>373</v>
      </c>
      <c r="B12" s="7" t="n">
        <v>1581</v>
      </c>
      <c r="C12" s="7" t="n">
        <v>16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7</v>
      </c>
      <c r="B1" s="2" t="s">
        <v>1</v>
      </c>
    </row>
    <row r="2" spans="1:3">
      <c r="B2" s="2" t="s">
        <v>2</v>
      </c>
      <c r="C2" s="2" t="s">
        <v>70</v>
      </c>
    </row>
    <row r="3" spans="1:3">
      <c r="A3" s="3" t="s">
        <v>372</v>
      </c>
    </row>
    <row r="4" spans="1:3">
      <c r="A4" s="4" t="s">
        <v>378</v>
      </c>
      <c r="B4" s="7" t="n">
        <v>1649</v>
      </c>
    </row>
    <row r="5" spans="1:3">
      <c r="A5" s="4" t="s">
        <v>379</v>
      </c>
      <c r="B5" s="6" t="n">
        <v>-602</v>
      </c>
      <c r="C5" s="7" t="n">
        <v>-797</v>
      </c>
    </row>
    <row r="6" spans="1:3">
      <c r="A6" s="4" t="s">
        <v>380</v>
      </c>
      <c r="B6" s="6" t="n">
        <v>1581</v>
      </c>
    </row>
    <row r="7" spans="1:3">
      <c r="A7" s="4" t="s">
        <v>381</v>
      </c>
    </row>
    <row r="8" spans="1:3">
      <c r="A8" s="3" t="s">
        <v>372</v>
      </c>
    </row>
    <row r="9" spans="1:3">
      <c r="A9" s="4" t="s">
        <v>378</v>
      </c>
      <c r="B9" s="6" t="n">
        <v>1649</v>
      </c>
    </row>
    <row r="10" spans="1:3">
      <c r="A10" s="4" t="s">
        <v>382</v>
      </c>
      <c r="B10" s="6" t="n">
        <v>534</v>
      </c>
    </row>
    <row r="11" spans="1:3">
      <c r="A11" s="4" t="s">
        <v>379</v>
      </c>
      <c r="B11" s="6" t="n">
        <v>-602</v>
      </c>
    </row>
    <row r="12" spans="1:3">
      <c r="A12" s="4" t="s">
        <v>380</v>
      </c>
      <c r="B12" s="7" t="n">
        <v>15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3</v>
      </c>
      <c r="B1" s="2" t="s">
        <v>2</v>
      </c>
      <c r="C1" s="2" t="s">
        <v>23</v>
      </c>
    </row>
    <row r="2" spans="1:3">
      <c r="A2" s="3" t="s">
        <v>155</v>
      </c>
    </row>
    <row r="3" spans="1:3">
      <c r="A3" s="4" t="s">
        <v>384</v>
      </c>
      <c r="B3" s="7" t="n">
        <v>12</v>
      </c>
      <c r="C3" s="7" t="n">
        <v>69</v>
      </c>
    </row>
    <row r="4" spans="1:3">
      <c r="A4" s="4" t="s">
        <v>385</v>
      </c>
      <c r="B4" s="6" t="n">
        <v>576</v>
      </c>
      <c r="C4" s="6" t="n">
        <v>13</v>
      </c>
    </row>
    <row r="5" spans="1:3">
      <c r="A5" s="4" t="s">
        <v>386</v>
      </c>
      <c r="B5" s="7" t="n">
        <v>588</v>
      </c>
      <c r="C5" s="7" t="n">
        <v>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87</v>
      </c>
      <c r="B1" s="2" t="s">
        <v>1</v>
      </c>
    </row>
    <row r="2" spans="1:3">
      <c r="B2" s="2" t="s">
        <v>2</v>
      </c>
      <c r="C2" s="2" t="s">
        <v>70</v>
      </c>
    </row>
    <row r="3" spans="1:3">
      <c r="A3" s="3" t="s">
        <v>388</v>
      </c>
    </row>
    <row r="4" spans="1:3">
      <c r="A4" s="4" t="s">
        <v>389</v>
      </c>
      <c r="B4" s="7" t="n">
        <v>338</v>
      </c>
      <c r="C4" s="7" t="n">
        <v>274</v>
      </c>
    </row>
    <row r="5" spans="1:3">
      <c r="A5" s="4" t="s">
        <v>390</v>
      </c>
      <c r="B5" s="6" t="n">
        <v>288</v>
      </c>
      <c r="C5" s="4" t="s">
        <v>42</v>
      </c>
    </row>
    <row r="6" spans="1:3">
      <c r="A6" s="4" t="s">
        <v>391</v>
      </c>
      <c r="B6" s="6" t="n">
        <v>176</v>
      </c>
      <c r="C6" s="4" t="s">
        <v>42</v>
      </c>
    </row>
    <row r="7" spans="1:3">
      <c r="A7" s="4" t="s">
        <v>392</v>
      </c>
      <c r="B7" s="7" t="n">
        <v>86</v>
      </c>
      <c r="C7" s="4" t="s">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r="1" spans="1:2">
      <c r="A1" s="1" t="s">
        <v>393</v>
      </c>
      <c r="B1" s="2" t="s">
        <v>1</v>
      </c>
    </row>
    <row r="2" spans="1:2">
      <c r="B2" s="2" t="s">
        <v>394</v>
      </c>
    </row>
    <row r="3" spans="1:2">
      <c r="A3" s="3" t="s">
        <v>159</v>
      </c>
    </row>
    <row r="4" spans="1:2">
      <c r="A4" s="4" t="s">
        <v>395</v>
      </c>
      <c r="B4" s="7" t="n">
        <v>14354</v>
      </c>
    </row>
    <row r="5" spans="1:2">
      <c r="A5" s="4" t="s">
        <v>396</v>
      </c>
      <c r="B5" s="6" t="n">
        <v>635</v>
      </c>
    </row>
    <row r="6" spans="1:2">
      <c r="A6" s="4" t="s">
        <v>397</v>
      </c>
      <c r="B6" s="7" t="n">
        <v>149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98</v>
      </c>
      <c r="B1" s="2" t="s">
        <v>2</v>
      </c>
      <c r="C1" s="2" t="s">
        <v>23</v>
      </c>
    </row>
    <row r="2" spans="1:3">
      <c r="A2" s="3" t="s">
        <v>399</v>
      </c>
    </row>
    <row r="3" spans="1:3">
      <c r="A3" s="4" t="s">
        <v>400</v>
      </c>
      <c r="B3" s="7" t="n">
        <v>7330</v>
      </c>
      <c r="C3" s="7" t="n">
        <v>7330</v>
      </c>
    </row>
    <row r="4" spans="1:3">
      <c r="A4" s="4" t="s">
        <v>401</v>
      </c>
      <c r="B4" s="6" t="n">
        <v>3908</v>
      </c>
      <c r="C4" s="6" t="n">
        <v>2499</v>
      </c>
    </row>
    <row r="5" spans="1:3">
      <c r="A5" s="4" t="s">
        <v>402</v>
      </c>
      <c r="B5" s="6" t="n">
        <v>1065</v>
      </c>
      <c r="C5" s="4" t="s">
        <v>42</v>
      </c>
    </row>
    <row r="6" spans="1:3">
      <c r="A6" s="4" t="s">
        <v>403</v>
      </c>
      <c r="B6" s="6" t="n">
        <v>2357</v>
      </c>
      <c r="C6" s="6" t="n">
        <v>4831</v>
      </c>
    </row>
    <row r="7" spans="1:3">
      <c r="A7" s="4" t="s">
        <v>404</v>
      </c>
    </row>
    <row r="8" spans="1:3">
      <c r="A8" s="3" t="s">
        <v>399</v>
      </c>
    </row>
    <row r="9" spans="1:3">
      <c r="A9" s="4" t="s">
        <v>400</v>
      </c>
      <c r="B9" s="6" t="n">
        <v>4190</v>
      </c>
      <c r="C9" s="6" t="n">
        <v>4190</v>
      </c>
    </row>
    <row r="10" spans="1:3">
      <c r="A10" s="4" t="s">
        <v>401</v>
      </c>
      <c r="B10" s="6" t="n">
        <v>-2335</v>
      </c>
      <c r="C10" s="6" t="n">
        <v>-1598</v>
      </c>
    </row>
    <row r="11" spans="1:3">
      <c r="A11" s="4" t="s">
        <v>340</v>
      </c>
    </row>
    <row r="12" spans="1:3">
      <c r="A12" s="3" t="s">
        <v>399</v>
      </c>
    </row>
    <row r="13" spans="1:3">
      <c r="A13" s="4" t="s">
        <v>400</v>
      </c>
      <c r="B13" s="6" t="n">
        <v>2460</v>
      </c>
      <c r="C13" s="6" t="n">
        <v>2460</v>
      </c>
    </row>
    <row r="14" spans="1:3">
      <c r="A14" s="4" t="s">
        <v>401</v>
      </c>
      <c r="B14" s="6" t="n">
        <v>-1199</v>
      </c>
      <c r="C14" s="6" t="n">
        <v>-584</v>
      </c>
    </row>
    <row r="15" spans="1:3">
      <c r="A15" s="4" t="s">
        <v>405</v>
      </c>
    </row>
    <row r="16" spans="1:3">
      <c r="A16" s="3" t="s">
        <v>399</v>
      </c>
    </row>
    <row r="17" spans="1:3">
      <c r="A17" s="4" t="s">
        <v>400</v>
      </c>
      <c r="B17" s="6" t="n">
        <v>680</v>
      </c>
      <c r="C17" s="6" t="n">
        <v>680</v>
      </c>
    </row>
    <row r="18" spans="1:3">
      <c r="A18" s="4" t="s">
        <v>401</v>
      </c>
      <c r="B18" s="7" t="n">
        <v>-374</v>
      </c>
      <c r="C18" s="7" t="n">
        <v>-3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69</v>
      </c>
      <c r="D1" s="2" t="s">
        <v>1</v>
      </c>
    </row>
    <row r="2" spans="1:5">
      <c r="B2" s="2" t="s">
        <v>2</v>
      </c>
      <c r="C2" s="2" t="s">
        <v>70</v>
      </c>
      <c r="D2" s="2" t="s">
        <v>2</v>
      </c>
      <c r="E2" s="2" t="s">
        <v>70</v>
      </c>
    </row>
    <row r="3" spans="1:5">
      <c r="A3" s="3" t="s">
        <v>159</v>
      </c>
    </row>
    <row r="4" spans="1:5">
      <c r="A4" s="4" t="s">
        <v>407</v>
      </c>
      <c r="B4" s="7" t="n">
        <v>470</v>
      </c>
      <c r="C4" s="7" t="n">
        <v>364</v>
      </c>
      <c r="D4" s="7" t="n">
        <v>1409</v>
      </c>
      <c r="E4" s="7" t="n">
        <v>1096</v>
      </c>
    </row>
    <row r="5" spans="1:5">
      <c r="A5" s="4" t="s">
        <v>84</v>
      </c>
      <c r="B5" s="7" t="n">
        <v>1065</v>
      </c>
      <c r="C5" s="4" t="s">
        <v>42</v>
      </c>
      <c r="D5" s="7" t="n">
        <v>1065</v>
      </c>
      <c r="E5" s="4" t="s">
        <v>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102</v>
      </c>
      <c r="B4" s="7" t="n">
        <v>-3883</v>
      </c>
      <c r="C4" s="7" t="n">
        <v>-5915</v>
      </c>
    </row>
    <row r="5" spans="1:3">
      <c r="A5" s="3" t="s">
        <v>103</v>
      </c>
    </row>
    <row r="6" spans="1:3">
      <c r="A6" s="4" t="s">
        <v>104</v>
      </c>
      <c r="B6" s="6" t="n">
        <v>1741</v>
      </c>
      <c r="C6" s="6" t="n">
        <v>1296</v>
      </c>
    </row>
    <row r="7" spans="1:3">
      <c r="A7" s="4" t="s">
        <v>105</v>
      </c>
      <c r="B7" s="6" t="n">
        <v>739</v>
      </c>
      <c r="C7" s="6" t="n">
        <v>411</v>
      </c>
    </row>
    <row r="8" spans="1:3">
      <c r="A8" s="4" t="s">
        <v>106</v>
      </c>
      <c r="B8" s="6" t="n">
        <v>204</v>
      </c>
      <c r="C8" s="6" t="n">
        <v>174</v>
      </c>
    </row>
    <row r="9" spans="1:3">
      <c r="A9" s="4" t="s">
        <v>107</v>
      </c>
      <c r="B9" s="6" t="n">
        <v>-602</v>
      </c>
      <c r="C9" s="6" t="n">
        <v>-797</v>
      </c>
    </row>
    <row r="10" spans="1:3">
      <c r="A10" s="4" t="s">
        <v>108</v>
      </c>
      <c r="B10" s="6" t="n">
        <v>-454</v>
      </c>
      <c r="C10" s="4" t="s">
        <v>42</v>
      </c>
    </row>
    <row r="11" spans="1:3">
      <c r="A11" s="4" t="s">
        <v>109</v>
      </c>
      <c r="B11" s="6" t="n">
        <v>44</v>
      </c>
      <c r="C11" s="6" t="n">
        <v>104</v>
      </c>
    </row>
    <row r="12" spans="1:3">
      <c r="A12" s="4" t="s">
        <v>110</v>
      </c>
      <c r="B12" s="4" t="s">
        <v>42</v>
      </c>
      <c r="C12" s="6" t="n">
        <v>227</v>
      </c>
    </row>
    <row r="13" spans="1:3">
      <c r="A13" s="4" t="s">
        <v>111</v>
      </c>
      <c r="B13" s="6" t="n">
        <v>20</v>
      </c>
      <c r="C13" s="4" t="s">
        <v>42</v>
      </c>
    </row>
    <row r="14" spans="1:3">
      <c r="A14" s="4" t="s">
        <v>112</v>
      </c>
      <c r="B14" s="6" t="n">
        <v>80</v>
      </c>
      <c r="C14" s="4" t="s">
        <v>42</v>
      </c>
    </row>
    <row r="15" spans="1:3">
      <c r="A15" s="4" t="s">
        <v>113</v>
      </c>
      <c r="B15" s="6" t="n">
        <v>1065</v>
      </c>
      <c r="C15" s="4" t="s">
        <v>42</v>
      </c>
    </row>
    <row r="16" spans="1:3">
      <c r="A16" s="4" t="s">
        <v>114</v>
      </c>
      <c r="B16" s="6" t="n">
        <v>-953</v>
      </c>
      <c r="C16" s="4" t="s">
        <v>42</v>
      </c>
    </row>
    <row r="17" spans="1:3">
      <c r="A17" s="3" t="s">
        <v>115</v>
      </c>
    </row>
    <row r="18" spans="1:3">
      <c r="A18" s="4" t="s">
        <v>116</v>
      </c>
      <c r="B18" s="6" t="n">
        <v>-1159</v>
      </c>
      <c r="C18" s="6" t="n">
        <v>1586</v>
      </c>
    </row>
    <row r="19" spans="1:3">
      <c r="A19" s="4" t="s">
        <v>117</v>
      </c>
      <c r="B19" s="6" t="n">
        <v>-506</v>
      </c>
      <c r="C19" s="6" t="n">
        <v>490</v>
      </c>
    </row>
    <row r="20" spans="1:3">
      <c r="A20" s="4" t="s">
        <v>29</v>
      </c>
      <c r="B20" s="6" t="n">
        <v>148</v>
      </c>
      <c r="C20" s="6" t="n">
        <v>138</v>
      </c>
    </row>
    <row r="21" spans="1:3">
      <c r="A21" s="4" t="s">
        <v>34</v>
      </c>
      <c r="B21" s="6" t="n">
        <v>12</v>
      </c>
      <c r="C21" s="6" t="n">
        <v>66</v>
      </c>
    </row>
    <row r="22" spans="1:3">
      <c r="A22" s="4" t="s">
        <v>38</v>
      </c>
      <c r="B22" s="6" t="n">
        <v>733</v>
      </c>
      <c r="C22" s="6" t="n">
        <v>-338</v>
      </c>
    </row>
    <row r="23" spans="1:3">
      <c r="A23" s="4" t="s">
        <v>118</v>
      </c>
      <c r="B23" s="6" t="n">
        <v>-414</v>
      </c>
      <c r="C23" s="6" t="n">
        <v>-388</v>
      </c>
    </row>
    <row r="24" spans="1:3">
      <c r="A24" s="4" t="s">
        <v>39</v>
      </c>
      <c r="B24" s="6" t="n">
        <v>-810</v>
      </c>
      <c r="C24" s="6" t="n">
        <v>993</v>
      </c>
    </row>
    <row r="25" spans="1:3">
      <c r="A25" s="4" t="s">
        <v>119</v>
      </c>
      <c r="B25" s="6" t="n">
        <v>257</v>
      </c>
      <c r="C25" s="4" t="s">
        <v>42</v>
      </c>
    </row>
    <row r="26" spans="1:3">
      <c r="A26" s="4" t="s">
        <v>120</v>
      </c>
      <c r="B26" s="6" t="n">
        <v>-3738</v>
      </c>
      <c r="C26" s="6" t="n">
        <v>-1953</v>
      </c>
    </row>
    <row r="27" spans="1:3">
      <c r="A27" s="3" t="s">
        <v>121</v>
      </c>
    </row>
    <row r="28" spans="1:3">
      <c r="A28" s="4" t="s">
        <v>122</v>
      </c>
      <c r="B28" s="6" t="n">
        <v>-314</v>
      </c>
      <c r="C28" s="6" t="n">
        <v>-585</v>
      </c>
    </row>
    <row r="29" spans="1:3">
      <c r="A29" s="4" t="s">
        <v>123</v>
      </c>
      <c r="B29" s="6" t="n">
        <v>-314</v>
      </c>
      <c r="C29" s="6" t="n">
        <v>-585</v>
      </c>
    </row>
    <row r="30" spans="1:3">
      <c r="A30" s="3" t="s">
        <v>124</v>
      </c>
    </row>
    <row r="31" spans="1:3">
      <c r="A31" s="4" t="s">
        <v>125</v>
      </c>
      <c r="B31" s="6" t="n">
        <v>514</v>
      </c>
      <c r="C31" s="6" t="n">
        <v>1299</v>
      </c>
    </row>
    <row r="32" spans="1:3">
      <c r="A32" s="4" t="s">
        <v>126</v>
      </c>
      <c r="B32" s="4" t="s">
        <v>42</v>
      </c>
      <c r="C32" s="6" t="n">
        <v>-16</v>
      </c>
    </row>
    <row r="33" spans="1:3">
      <c r="A33" s="4" t="s">
        <v>127</v>
      </c>
      <c r="B33" s="6" t="n">
        <v>3263</v>
      </c>
      <c r="C33" s="6" t="n">
        <v>946</v>
      </c>
    </row>
    <row r="34" spans="1:3">
      <c r="A34" s="4" t="s">
        <v>128</v>
      </c>
      <c r="B34" s="6" t="n">
        <v>178</v>
      </c>
      <c r="C34" s="4" t="s">
        <v>42</v>
      </c>
    </row>
    <row r="35" spans="1:3">
      <c r="A35" s="4" t="s">
        <v>129</v>
      </c>
      <c r="B35" s="6" t="n">
        <v>-288</v>
      </c>
      <c r="C35" s="4" t="s">
        <v>42</v>
      </c>
    </row>
    <row r="36" spans="1:3">
      <c r="A36" s="4" t="s">
        <v>130</v>
      </c>
      <c r="B36" s="6" t="n">
        <v>3667</v>
      </c>
      <c r="C36" s="6" t="n">
        <v>2229</v>
      </c>
    </row>
    <row r="37" spans="1:3">
      <c r="A37" s="4" t="s">
        <v>131</v>
      </c>
      <c r="B37" s="6" t="n">
        <v>-385</v>
      </c>
      <c r="C37" s="6" t="n">
        <v>-309</v>
      </c>
    </row>
    <row r="38" spans="1:3">
      <c r="A38" s="4" t="s">
        <v>132</v>
      </c>
      <c r="B38" s="6" t="n">
        <v>1361</v>
      </c>
      <c r="C38" s="6" t="n">
        <v>573</v>
      </c>
    </row>
    <row r="39" spans="1:3">
      <c r="A39" s="4" t="s">
        <v>133</v>
      </c>
      <c r="B39" s="7" t="n">
        <v>976</v>
      </c>
      <c r="C39" s="7" t="n">
        <v>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6"/>
  <sheetViews>
    <sheetView workbookViewId="0">
      <selection activeCell="A1" sqref="A1"/>
    </sheetView>
  </sheetViews>
  <sheetFormatPr baseColWidth="10" defaultRowHeight="15"/>
  <cols>
    <col customWidth="1" max="1" min="1" width="53"/>
    <col customWidth="1" max="2" min="2" width="77"/>
  </cols>
  <sheetData>
    <row r="1" spans="1:2">
      <c r="A1" s="1" t="s">
        <v>408</v>
      </c>
      <c r="B1" s="2" t="s">
        <v>1</v>
      </c>
    </row>
    <row r="2" spans="1:2">
      <c r="B2" s="2" t="s">
        <v>409</v>
      </c>
    </row>
    <row r="3" spans="1:2">
      <c r="A3" s="3" t="s">
        <v>267</v>
      </c>
    </row>
    <row r="4" spans="1:2">
      <c r="A4" s="4" t="s">
        <v>410</v>
      </c>
      <c r="B4" s="7" t="n">
        <v>7184</v>
      </c>
    </row>
    <row r="5" spans="1:2">
      <c r="A5" s="4" t="s">
        <v>411</v>
      </c>
      <c r="B5" s="6" t="n">
        <v>-757</v>
      </c>
    </row>
    <row r="6" spans="1:2">
      <c r="A6" s="4" t="s">
        <v>412</v>
      </c>
      <c r="B6" s="6" t="n">
        <v>120</v>
      </c>
    </row>
    <row r="7" spans="1:2">
      <c r="A7" s="4" t="s">
        <v>413</v>
      </c>
      <c r="B7" s="6" t="n">
        <v>85</v>
      </c>
    </row>
    <row r="8" spans="1:2">
      <c r="A8" s="4" t="s">
        <v>414</v>
      </c>
      <c r="B8" s="6" t="n">
        <v>7269</v>
      </c>
    </row>
    <row r="9" spans="1:2">
      <c r="A9" s="4" t="s">
        <v>415</v>
      </c>
      <c r="B9" s="7" t="n">
        <v>6632</v>
      </c>
    </row>
    <row r="10" spans="1:2">
      <c r="A10" s="4" t="s">
        <v>416</v>
      </c>
      <c r="B10" s="6" t="n">
        <v>13934143</v>
      </c>
    </row>
    <row r="11" spans="1:2">
      <c r="A11" s="4" t="s">
        <v>417</v>
      </c>
    </row>
    <row r="12" spans="1:2">
      <c r="A12" s="3" t="s">
        <v>267</v>
      </c>
    </row>
    <row r="13" spans="1:2">
      <c r="A13" s="4" t="s">
        <v>410</v>
      </c>
      <c r="B13" s="7" t="n">
        <v>3000</v>
      </c>
    </row>
    <row r="14" spans="1:2">
      <c r="A14" s="4" t="s">
        <v>413</v>
      </c>
      <c r="B14" s="4" t="s">
        <v>42</v>
      </c>
    </row>
    <row r="15" spans="1:2">
      <c r="A15" s="4" t="s">
        <v>414</v>
      </c>
      <c r="B15" s="7" t="n">
        <v>3000</v>
      </c>
    </row>
    <row r="16" spans="1:2">
      <c r="A16" s="4" t="s">
        <v>418</v>
      </c>
      <c r="B16" s="4" t="s">
        <v>419</v>
      </c>
    </row>
    <row r="17" spans="1:2">
      <c r="A17" s="4" t="s">
        <v>420</v>
      </c>
      <c r="B17" s="4" t="s">
        <v>421</v>
      </c>
    </row>
    <row r="18" spans="1:2">
      <c r="A18" s="4" t="s">
        <v>416</v>
      </c>
      <c r="B18" s="6" t="n">
        <v>5882352</v>
      </c>
    </row>
    <row r="19" spans="1:2">
      <c r="A19" s="4" t="s">
        <v>422</v>
      </c>
      <c r="B19" s="4" t="s">
        <v>423</v>
      </c>
    </row>
    <row r="20" spans="1:2">
      <c r="A20" s="4" t="s">
        <v>424</v>
      </c>
    </row>
    <row r="21" spans="1:2">
      <c r="A21" s="3" t="s">
        <v>267</v>
      </c>
    </row>
    <row r="22" spans="1:2">
      <c r="A22" s="4" t="s">
        <v>410</v>
      </c>
      <c r="B22" s="7" t="n">
        <v>50</v>
      </c>
    </row>
    <row r="23" spans="1:2">
      <c r="A23" s="4" t="s">
        <v>413</v>
      </c>
      <c r="B23" s="4" t="s">
        <v>42</v>
      </c>
    </row>
    <row r="24" spans="1:2">
      <c r="A24" s="4" t="s">
        <v>414</v>
      </c>
      <c r="B24" s="7" t="n">
        <v>50</v>
      </c>
    </row>
    <row r="25" spans="1:2">
      <c r="A25" s="4" t="s">
        <v>418</v>
      </c>
      <c r="B25" s="4" t="s">
        <v>425</v>
      </c>
    </row>
    <row r="26" spans="1:2">
      <c r="A26" s="4" t="s">
        <v>420</v>
      </c>
      <c r="B26" s="4" t="s">
        <v>426</v>
      </c>
    </row>
    <row r="27" spans="1:2">
      <c r="A27" s="4" t="s">
        <v>416</v>
      </c>
      <c r="B27" s="6" t="n">
        <v>89286</v>
      </c>
    </row>
    <row r="28" spans="1:2">
      <c r="A28" s="4" t="s">
        <v>422</v>
      </c>
      <c r="B28" s="4" t="s">
        <v>427</v>
      </c>
    </row>
    <row r="29" spans="1:2">
      <c r="A29" s="4" t="s">
        <v>428</v>
      </c>
    </row>
    <row r="30" spans="1:2">
      <c r="A30" s="3" t="s">
        <v>267</v>
      </c>
    </row>
    <row r="31" spans="1:2">
      <c r="A31" s="4" t="s">
        <v>410</v>
      </c>
      <c r="B31" s="7" t="n">
        <v>200</v>
      </c>
    </row>
    <row r="32" spans="1:2">
      <c r="A32" s="4" t="s">
        <v>413</v>
      </c>
      <c r="B32" s="6" t="n">
        <v>13</v>
      </c>
    </row>
    <row r="33" spans="1:2">
      <c r="A33" s="4" t="s">
        <v>414</v>
      </c>
      <c r="B33" s="7" t="n">
        <v>213</v>
      </c>
    </row>
    <row r="34" spans="1:2">
      <c r="A34" s="4" t="s">
        <v>418</v>
      </c>
      <c r="B34" s="4" t="s">
        <v>429</v>
      </c>
    </row>
    <row r="35" spans="1:2">
      <c r="A35" s="4" t="s">
        <v>420</v>
      </c>
      <c r="B35" s="4" t="s">
        <v>426</v>
      </c>
    </row>
    <row r="36" spans="1:2">
      <c r="A36" s="4" t="s">
        <v>416</v>
      </c>
      <c r="B36" s="6" t="n">
        <v>357143</v>
      </c>
    </row>
    <row r="37" spans="1:2">
      <c r="A37" s="4" t="s">
        <v>422</v>
      </c>
      <c r="B37" s="4" t="s">
        <v>427</v>
      </c>
    </row>
    <row r="38" spans="1:2">
      <c r="A38" s="4" t="s">
        <v>428</v>
      </c>
    </row>
    <row r="39" spans="1:2">
      <c r="A39" s="3" t="s">
        <v>267</v>
      </c>
    </row>
    <row r="40" spans="1:2">
      <c r="A40" s="4" t="s">
        <v>410</v>
      </c>
      <c r="B40" s="7" t="n">
        <v>250</v>
      </c>
    </row>
    <row r="41" spans="1:2">
      <c r="A41" s="4" t="s">
        <v>413</v>
      </c>
      <c r="B41" s="6" t="n">
        <v>8</v>
      </c>
    </row>
    <row r="42" spans="1:2">
      <c r="A42" s="4" t="s">
        <v>414</v>
      </c>
      <c r="B42" s="7" t="n">
        <v>258</v>
      </c>
    </row>
    <row r="43" spans="1:2">
      <c r="A43" s="4" t="s">
        <v>418</v>
      </c>
      <c r="B43" s="4" t="s">
        <v>429</v>
      </c>
    </row>
    <row r="44" spans="1:2">
      <c r="A44" s="4" t="s">
        <v>420</v>
      </c>
      <c r="B44" s="4" t="s">
        <v>426</v>
      </c>
    </row>
    <row r="45" spans="1:2">
      <c r="A45" s="4" t="s">
        <v>416</v>
      </c>
      <c r="B45" s="6" t="n">
        <v>446429</v>
      </c>
    </row>
    <row r="46" spans="1:2">
      <c r="A46" s="4" t="s">
        <v>422</v>
      </c>
      <c r="B46" s="4" t="s">
        <v>427</v>
      </c>
    </row>
    <row r="47" spans="1:2">
      <c r="A47" s="4" t="s">
        <v>430</v>
      </c>
    </row>
    <row r="48" spans="1:2">
      <c r="A48" s="3" t="s">
        <v>267</v>
      </c>
    </row>
    <row r="49" spans="1:2">
      <c r="A49" s="4" t="s">
        <v>410</v>
      </c>
      <c r="B49" s="7" t="n">
        <v>500</v>
      </c>
    </row>
    <row r="50" spans="1:2">
      <c r="A50" s="4" t="s">
        <v>413</v>
      </c>
      <c r="B50" s="6" t="n">
        <v>4</v>
      </c>
    </row>
    <row r="51" spans="1:2">
      <c r="A51" s="4" t="s">
        <v>414</v>
      </c>
      <c r="B51" s="7" t="n">
        <v>504</v>
      </c>
    </row>
    <row r="52" spans="1:2">
      <c r="A52" s="4" t="s">
        <v>418</v>
      </c>
      <c r="B52" s="4" t="s">
        <v>431</v>
      </c>
    </row>
    <row r="53" spans="1:2">
      <c r="A53" s="4" t="s">
        <v>420</v>
      </c>
      <c r="B53" s="4" t="s">
        <v>426</v>
      </c>
    </row>
    <row r="54" spans="1:2">
      <c r="A54" s="4" t="s">
        <v>416</v>
      </c>
      <c r="B54" s="6" t="n">
        <v>892857</v>
      </c>
    </row>
    <row r="55" spans="1:2">
      <c r="A55" s="4" t="s">
        <v>422</v>
      </c>
      <c r="B55" s="4" t="s">
        <v>427</v>
      </c>
    </row>
    <row r="56" spans="1:2">
      <c r="A56" s="4" t="s">
        <v>432</v>
      </c>
    </row>
    <row r="57" spans="1:2">
      <c r="A57" s="3" t="s">
        <v>267</v>
      </c>
    </row>
    <row r="58" spans="1:2">
      <c r="A58" s="4" t="s">
        <v>410</v>
      </c>
      <c r="B58" s="7" t="n">
        <v>150</v>
      </c>
    </row>
    <row r="59" spans="1:2">
      <c r="A59" s="4" t="s">
        <v>413</v>
      </c>
      <c r="B59" s="6" t="n">
        <v>2</v>
      </c>
    </row>
    <row r="60" spans="1:2">
      <c r="A60" s="4" t="s">
        <v>414</v>
      </c>
      <c r="B60" s="7" t="n">
        <v>152</v>
      </c>
    </row>
    <row r="61" spans="1:2">
      <c r="A61" s="4" t="s">
        <v>418</v>
      </c>
      <c r="B61" s="4" t="s">
        <v>433</v>
      </c>
    </row>
    <row r="62" spans="1:2">
      <c r="A62" s="4" t="s">
        <v>420</v>
      </c>
      <c r="B62" s="4" t="s">
        <v>426</v>
      </c>
    </row>
    <row r="63" spans="1:2">
      <c r="A63" s="4" t="s">
        <v>416</v>
      </c>
      <c r="B63" s="6" t="n">
        <v>267857</v>
      </c>
    </row>
    <row r="64" spans="1:2">
      <c r="A64" s="4" t="s">
        <v>422</v>
      </c>
      <c r="B64" s="4" t="s">
        <v>427</v>
      </c>
    </row>
    <row r="65" spans="1:2">
      <c r="A65" s="4" t="s">
        <v>432</v>
      </c>
    </row>
    <row r="66" spans="1:2">
      <c r="A66" s="3" t="s">
        <v>267</v>
      </c>
    </row>
    <row r="67" spans="1:2">
      <c r="A67" s="4" t="s">
        <v>410</v>
      </c>
      <c r="B67" s="7" t="n">
        <v>500</v>
      </c>
    </row>
    <row r="68" spans="1:2">
      <c r="A68" s="4" t="s">
        <v>413</v>
      </c>
      <c r="B68" s="6" t="n">
        <v>8</v>
      </c>
    </row>
    <row r="69" spans="1:2">
      <c r="A69" s="4" t="s">
        <v>414</v>
      </c>
      <c r="B69" s="7" t="n">
        <v>508</v>
      </c>
    </row>
    <row r="70" spans="1:2">
      <c r="A70" s="4" t="s">
        <v>418</v>
      </c>
      <c r="B70" s="4" t="s">
        <v>433</v>
      </c>
    </row>
    <row r="71" spans="1:2">
      <c r="A71" s="4" t="s">
        <v>420</v>
      </c>
      <c r="B71" s="4" t="s">
        <v>426</v>
      </c>
    </row>
    <row r="72" spans="1:2">
      <c r="A72" s="4" t="s">
        <v>416</v>
      </c>
      <c r="B72" s="6" t="n">
        <v>892857</v>
      </c>
    </row>
    <row r="73" spans="1:2">
      <c r="A73" s="4" t="s">
        <v>422</v>
      </c>
      <c r="B73" s="4" t="s">
        <v>427</v>
      </c>
    </row>
    <row r="74" spans="1:2">
      <c r="A74" s="4" t="s">
        <v>432</v>
      </c>
    </row>
    <row r="75" spans="1:2">
      <c r="A75" s="3" t="s">
        <v>267</v>
      </c>
    </row>
    <row r="76" spans="1:2">
      <c r="A76" s="4" t="s">
        <v>410</v>
      </c>
      <c r="B76" s="7" t="n">
        <v>600</v>
      </c>
    </row>
    <row r="77" spans="1:2">
      <c r="A77" s="4" t="s">
        <v>413</v>
      </c>
      <c r="B77" s="6" t="n">
        <v>9</v>
      </c>
    </row>
    <row r="78" spans="1:2">
      <c r="A78" s="4" t="s">
        <v>414</v>
      </c>
      <c r="B78" s="7" t="n">
        <v>609</v>
      </c>
    </row>
    <row r="79" spans="1:2">
      <c r="A79" s="4" t="s">
        <v>418</v>
      </c>
      <c r="B79" s="4" t="s">
        <v>433</v>
      </c>
    </row>
    <row r="80" spans="1:2">
      <c r="A80" s="4" t="s">
        <v>420</v>
      </c>
      <c r="B80" s="4" t="s">
        <v>426</v>
      </c>
    </row>
    <row r="81" spans="1:2">
      <c r="A81" s="4" t="s">
        <v>416</v>
      </c>
      <c r="B81" s="6" t="n">
        <v>1071429</v>
      </c>
    </row>
    <row r="82" spans="1:2">
      <c r="A82" s="4" t="s">
        <v>422</v>
      </c>
      <c r="B82" s="4" t="s">
        <v>427</v>
      </c>
    </row>
    <row r="83" spans="1:2">
      <c r="A83" s="4" t="s">
        <v>434</v>
      </c>
    </row>
    <row r="84" spans="1:2">
      <c r="A84" s="3" t="s">
        <v>267</v>
      </c>
    </row>
    <row r="85" spans="1:2">
      <c r="A85" s="4" t="s">
        <v>410</v>
      </c>
      <c r="B85" s="7" t="n">
        <v>300</v>
      </c>
    </row>
    <row r="86" spans="1:2">
      <c r="A86" s="4" t="s">
        <v>413</v>
      </c>
      <c r="B86" s="6" t="n">
        <v>5</v>
      </c>
    </row>
    <row r="87" spans="1:2">
      <c r="A87" s="4" t="s">
        <v>414</v>
      </c>
      <c r="B87" s="7" t="n">
        <v>305</v>
      </c>
    </row>
    <row r="88" spans="1:2">
      <c r="A88" s="4" t="s">
        <v>418</v>
      </c>
      <c r="B88" s="4" t="s">
        <v>435</v>
      </c>
    </row>
    <row r="89" spans="1:2">
      <c r="A89" s="4" t="s">
        <v>420</v>
      </c>
      <c r="B89" s="4" t="s">
        <v>436</v>
      </c>
    </row>
    <row r="90" spans="1:2">
      <c r="A90" s="4" t="s">
        <v>416</v>
      </c>
      <c r="B90" s="6" t="n">
        <v>535714</v>
      </c>
    </row>
    <row r="91" spans="1:2">
      <c r="A91" s="4" t="s">
        <v>422</v>
      </c>
      <c r="B91" s="4" t="s">
        <v>427</v>
      </c>
    </row>
    <row r="92" spans="1:2">
      <c r="A92" s="4" t="s">
        <v>437</v>
      </c>
    </row>
    <row r="93" spans="1:2">
      <c r="A93" s="3" t="s">
        <v>267</v>
      </c>
    </row>
    <row r="94" spans="1:2">
      <c r="A94" s="4" t="s">
        <v>410</v>
      </c>
      <c r="B94" s="7" t="n">
        <v>150</v>
      </c>
    </row>
    <row r="95" spans="1:2">
      <c r="A95" s="4" t="s">
        <v>413</v>
      </c>
      <c r="B95" s="6" t="n">
        <v>2</v>
      </c>
    </row>
    <row r="96" spans="1:2">
      <c r="A96" s="4" t="s">
        <v>414</v>
      </c>
      <c r="B96" s="7" t="n">
        <v>152</v>
      </c>
    </row>
    <row r="97" spans="1:2">
      <c r="A97" s="4" t="s">
        <v>418</v>
      </c>
      <c r="B97" s="4" t="s">
        <v>438</v>
      </c>
    </row>
    <row r="98" spans="1:2">
      <c r="A98" s="4" t="s">
        <v>420</v>
      </c>
      <c r="B98" s="4" t="s">
        <v>426</v>
      </c>
    </row>
    <row r="99" spans="1:2">
      <c r="A99" s="4" t="s">
        <v>416</v>
      </c>
      <c r="B99" s="6" t="n">
        <v>267857</v>
      </c>
    </row>
    <row r="100" spans="1:2">
      <c r="A100" s="4" t="s">
        <v>422</v>
      </c>
      <c r="B100" s="4" t="s">
        <v>427</v>
      </c>
    </row>
    <row r="101" spans="1:2">
      <c r="A101" s="4" t="s">
        <v>437</v>
      </c>
    </row>
    <row r="102" spans="1:2">
      <c r="A102" s="3" t="s">
        <v>267</v>
      </c>
    </row>
    <row r="103" spans="1:2">
      <c r="A103" s="4" t="s">
        <v>410</v>
      </c>
      <c r="B103" s="7" t="n">
        <v>500</v>
      </c>
    </row>
    <row r="104" spans="1:2">
      <c r="A104" s="4" t="s">
        <v>413</v>
      </c>
      <c r="B104" s="6" t="n">
        <v>9</v>
      </c>
    </row>
    <row r="105" spans="1:2">
      <c r="A105" s="4" t="s">
        <v>414</v>
      </c>
      <c r="B105" s="7" t="n">
        <v>509</v>
      </c>
    </row>
    <row r="106" spans="1:2">
      <c r="A106" s="4" t="s">
        <v>418</v>
      </c>
      <c r="B106" s="4" t="s">
        <v>438</v>
      </c>
    </row>
    <row r="107" spans="1:2">
      <c r="A107" s="4" t="s">
        <v>420</v>
      </c>
      <c r="B107" s="4" t="s">
        <v>426</v>
      </c>
    </row>
    <row r="108" spans="1:2">
      <c r="A108" s="4" t="s">
        <v>416</v>
      </c>
      <c r="B108" s="6" t="n">
        <v>892857</v>
      </c>
    </row>
    <row r="109" spans="1:2">
      <c r="A109" s="4" t="s">
        <v>422</v>
      </c>
      <c r="B109" s="4" t="s">
        <v>427</v>
      </c>
    </row>
    <row r="110" spans="1:2">
      <c r="A110" s="4" t="s">
        <v>439</v>
      </c>
    </row>
    <row r="111" spans="1:2">
      <c r="A111" s="3" t="s">
        <v>267</v>
      </c>
    </row>
    <row r="112" spans="1:2">
      <c r="A112" s="4" t="s">
        <v>410</v>
      </c>
      <c r="B112" s="7" t="n">
        <v>400</v>
      </c>
    </row>
    <row r="113" spans="1:2">
      <c r="A113" s="4" t="s">
        <v>413</v>
      </c>
      <c r="B113" s="6" t="n">
        <v>10</v>
      </c>
    </row>
    <row r="114" spans="1:2">
      <c r="A114" s="4" t="s">
        <v>414</v>
      </c>
      <c r="B114" s="7" t="n">
        <v>410</v>
      </c>
    </row>
    <row r="115" spans="1:2">
      <c r="A115" s="4" t="s">
        <v>418</v>
      </c>
      <c r="B115" s="4" t="s">
        <v>440</v>
      </c>
    </row>
    <row r="116" spans="1:2">
      <c r="A116" s="4" t="s">
        <v>420</v>
      </c>
      <c r="B116" s="4" t="s">
        <v>426</v>
      </c>
    </row>
    <row r="117" spans="1:2">
      <c r="A117" s="4" t="s">
        <v>416</v>
      </c>
      <c r="B117" s="6" t="n">
        <v>640000</v>
      </c>
    </row>
    <row r="118" spans="1:2">
      <c r="A118" s="4" t="s">
        <v>422</v>
      </c>
      <c r="B118" s="4" t="s">
        <v>427</v>
      </c>
    </row>
    <row r="119" spans="1:2">
      <c r="A119" s="4" t="s">
        <v>439</v>
      </c>
    </row>
    <row r="120" spans="1:2">
      <c r="A120" s="3" t="s">
        <v>267</v>
      </c>
    </row>
    <row r="121" spans="1:2">
      <c r="A121" s="4" t="s">
        <v>410</v>
      </c>
      <c r="B121" s="7" t="n">
        <v>119</v>
      </c>
    </row>
    <row r="122" spans="1:2">
      <c r="A122" s="4" t="s">
        <v>413</v>
      </c>
      <c r="B122" s="6" t="n">
        <v>15</v>
      </c>
    </row>
    <row r="123" spans="1:2">
      <c r="A123" s="4" t="s">
        <v>414</v>
      </c>
      <c r="B123" s="7" t="n">
        <v>134</v>
      </c>
    </row>
    <row r="124" spans="1:2">
      <c r="A124" s="4" t="s">
        <v>418</v>
      </c>
      <c r="B124" s="4" t="s">
        <v>440</v>
      </c>
    </row>
    <row r="125" spans="1:2">
      <c r="A125" s="4" t="s">
        <v>420</v>
      </c>
      <c r="B125" s="4" t="s">
        <v>426</v>
      </c>
    </row>
    <row r="126" spans="1:2">
      <c r="A126" s="4" t="s">
        <v>416</v>
      </c>
      <c r="B126" s="6" t="n">
        <v>935210</v>
      </c>
    </row>
    <row r="127" spans="1:2">
      <c r="A127" s="4" t="s">
        <v>422</v>
      </c>
      <c r="B127" s="4" t="s">
        <v>441</v>
      </c>
    </row>
    <row r="128" spans="1:2">
      <c r="A128" s="4" t="s">
        <v>442</v>
      </c>
    </row>
    <row r="129" spans="1:2">
      <c r="A129" s="3" t="s">
        <v>267</v>
      </c>
    </row>
    <row r="130" spans="1:2">
      <c r="A130" s="4" t="s">
        <v>410</v>
      </c>
      <c r="B130" s="7" t="n">
        <v>465</v>
      </c>
    </row>
    <row r="131" spans="1:2">
      <c r="A131" s="4" t="s">
        <v>413</v>
      </c>
      <c r="B131" s="4" t="s">
        <v>42</v>
      </c>
    </row>
    <row r="132" spans="1:2">
      <c r="A132" s="4" t="s">
        <v>414</v>
      </c>
      <c r="B132" s="7" t="n">
        <v>465</v>
      </c>
    </row>
    <row r="133" spans="1:2">
      <c r="A133" s="4" t="s">
        <v>418</v>
      </c>
      <c r="B133" s="4" t="s">
        <v>443</v>
      </c>
    </row>
    <row r="134" spans="1:2">
      <c r="A134" s="4" t="s">
        <v>420</v>
      </c>
      <c r="B134" s="4" t="s">
        <v>426</v>
      </c>
    </row>
    <row r="135" spans="1:2">
      <c r="A135" s="4" t="s">
        <v>416</v>
      </c>
      <c r="B135" s="6" t="n">
        <v>762295</v>
      </c>
    </row>
    <row r="136" spans="1:2">
      <c r="A136" s="4" t="s">
        <v>422</v>
      </c>
      <c r="B136"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6"/>
    <col customWidth="1" max="5" min="5" width="16"/>
    <col customWidth="1" max="6" min="6" width="14"/>
    <col customWidth="1" max="7" min="7" width="13"/>
    <col customWidth="1" max="8" min="8" width="14"/>
    <col customWidth="1" max="9" min="9" width="14"/>
  </cols>
  <sheetData>
    <row r="1" spans="1:9">
      <c r="A1" s="1" t="s">
        <v>445</v>
      </c>
      <c r="B1" s="2" t="s">
        <v>446</v>
      </c>
      <c r="C1" s="2" t="s">
        <v>447</v>
      </c>
      <c r="D1" s="2" t="s">
        <v>448</v>
      </c>
      <c r="E1" s="2" t="s">
        <v>364</v>
      </c>
      <c r="F1" s="2" t="s">
        <v>2</v>
      </c>
      <c r="G1" s="2" t="s">
        <v>449</v>
      </c>
      <c r="H1" s="2" t="s">
        <v>23</v>
      </c>
      <c r="I1" s="2" t="s">
        <v>450</v>
      </c>
    </row>
    <row r="2" spans="1:9">
      <c r="A2" s="3" t="s">
        <v>451</v>
      </c>
    </row>
    <row r="3" spans="1:9">
      <c r="A3" s="4" t="s">
        <v>452</v>
      </c>
      <c r="F3" s="7" t="n">
        <v>7269</v>
      </c>
    </row>
    <row r="4" spans="1:9">
      <c r="A4" s="4" t="s">
        <v>453</v>
      </c>
      <c r="E4" s="6" t="n">
        <v>5882352</v>
      </c>
    </row>
    <row r="5" spans="1:9">
      <c r="A5" s="4" t="s">
        <v>454</v>
      </c>
      <c r="E5" s="8" t="n">
        <v>0.28</v>
      </c>
    </row>
    <row r="6" spans="1:9">
      <c r="A6" s="4" t="s">
        <v>65</v>
      </c>
      <c r="G6" s="6" t="n">
        <v>23272184</v>
      </c>
    </row>
    <row r="7" spans="1:9">
      <c r="A7" s="4" t="s">
        <v>455</v>
      </c>
      <c r="F7" s="7" t="n">
        <v>6632</v>
      </c>
      <c r="H7" s="7" t="n">
        <v>150</v>
      </c>
    </row>
    <row r="8" spans="1:9">
      <c r="A8" s="4" t="s">
        <v>456</v>
      </c>
    </row>
    <row r="9" spans="1:9">
      <c r="A9" s="3" t="s">
        <v>451</v>
      </c>
    </row>
    <row r="10" spans="1:9">
      <c r="A10" s="4" t="s">
        <v>457</v>
      </c>
      <c r="E10" s="4" t="s">
        <v>325</v>
      </c>
    </row>
    <row r="11" spans="1:9">
      <c r="A11" s="4" t="s">
        <v>453</v>
      </c>
      <c r="E11" s="6" t="n">
        <v>5882352</v>
      </c>
    </row>
    <row r="12" spans="1:9">
      <c r="A12" s="4" t="s">
        <v>458</v>
      </c>
      <c r="E12" s="7" t="n">
        <v>361</v>
      </c>
    </row>
    <row r="13" spans="1:9">
      <c r="A13" s="4" t="s">
        <v>459</v>
      </c>
      <c r="E13" s="4" t="s">
        <v>421</v>
      </c>
    </row>
    <row r="14" spans="1:9">
      <c r="A14" s="4" t="s">
        <v>455</v>
      </c>
      <c r="E14" s="7" t="n">
        <v>3000</v>
      </c>
    </row>
    <row r="15" spans="1:9">
      <c r="A15" s="4" t="s">
        <v>460</v>
      </c>
      <c r="E15" s="4" t="s">
        <v>461</v>
      </c>
    </row>
    <row r="16" spans="1:9">
      <c r="A16" s="4" t="s">
        <v>462</v>
      </c>
      <c r="E16" s="7" t="n">
        <v>1000</v>
      </c>
    </row>
    <row r="17" spans="1:9">
      <c r="A17" s="4" t="s">
        <v>463</v>
      </c>
    </row>
    <row r="18" spans="1:9">
      <c r="A18" s="3" t="s">
        <v>451</v>
      </c>
    </row>
    <row r="19" spans="1:9">
      <c r="A19" s="4" t="s">
        <v>452</v>
      </c>
      <c r="B19" s="7" t="n">
        <v>50000</v>
      </c>
      <c r="C19" s="7" t="n">
        <v>450</v>
      </c>
      <c r="D19" s="7" t="n">
        <v>500000</v>
      </c>
    </row>
    <row r="20" spans="1:9">
      <c r="A20" s="4" t="s">
        <v>457</v>
      </c>
      <c r="B20" s="4" t="s">
        <v>325</v>
      </c>
      <c r="C20" s="4" t="s">
        <v>325</v>
      </c>
      <c r="D20" s="4" t="s">
        <v>325</v>
      </c>
    </row>
    <row r="21" spans="1:9">
      <c r="A21" s="4" t="s">
        <v>453</v>
      </c>
      <c r="B21" s="6" t="n">
        <v>89286</v>
      </c>
      <c r="C21" s="6" t="n">
        <v>803572</v>
      </c>
      <c r="D21" s="6" t="n">
        <v>892857</v>
      </c>
      <c r="I21" s="6" t="n">
        <v>250000</v>
      </c>
    </row>
    <row r="22" spans="1:9">
      <c r="A22" s="4" t="s">
        <v>454</v>
      </c>
      <c r="B22" s="8" t="n">
        <v>0.28</v>
      </c>
      <c r="C22" s="8" t="n">
        <v>0.28</v>
      </c>
      <c r="D22" s="8" t="n">
        <v>0.28</v>
      </c>
      <c r="I22" s="8" t="n">
        <v>0.28</v>
      </c>
    </row>
    <row r="23" spans="1:9">
      <c r="A23" s="4" t="s">
        <v>464</v>
      </c>
      <c r="C23" s="7" t="n">
        <v>150</v>
      </c>
    </row>
    <row r="24" spans="1:9">
      <c r="A24" s="4" t="s">
        <v>458</v>
      </c>
      <c r="B24" s="7" t="n">
        <v>6</v>
      </c>
      <c r="C24" s="6" t="n">
        <v>57</v>
      </c>
      <c r="D24" s="7" t="n">
        <v>89</v>
      </c>
      <c r="I24" s="7" t="n">
        <v>20</v>
      </c>
    </row>
    <row r="25" spans="1:9">
      <c r="A25" s="4" t="s">
        <v>465</v>
      </c>
      <c r="D25" s="7" t="n">
        <v>25</v>
      </c>
    </row>
    <row r="26" spans="1:9">
      <c r="A26" s="4" t="s">
        <v>459</v>
      </c>
      <c r="D26" s="4" t="s">
        <v>426</v>
      </c>
    </row>
    <row r="27" spans="1:9">
      <c r="A27" s="4" t="s">
        <v>466</v>
      </c>
      <c r="D27" s="4" t="s">
        <v>467</v>
      </c>
    </row>
    <row r="28" spans="1:9">
      <c r="A28" s="4" t="s">
        <v>468</v>
      </c>
      <c r="D28" s="8" t="n">
        <v>0.28</v>
      </c>
    </row>
    <row r="29" spans="1:9">
      <c r="A29" s="4" t="s">
        <v>469</v>
      </c>
      <c r="C29" s="7" t="n">
        <v>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5"/>
    <col customWidth="1" max="6" min="6" width="14"/>
    <col customWidth="1" max="7" min="7" width="14"/>
  </cols>
  <sheetData>
    <row r="1" spans="1:7">
      <c r="A1" s="1" t="s">
        <v>470</v>
      </c>
      <c r="B1" s="2" t="s">
        <v>471</v>
      </c>
      <c r="C1" s="2" t="s">
        <v>69</v>
      </c>
      <c r="E1" s="2" t="s">
        <v>1</v>
      </c>
    </row>
    <row r="2" spans="1:7">
      <c r="B2" s="2" t="s">
        <v>300</v>
      </c>
      <c r="C2" s="2" t="s">
        <v>2</v>
      </c>
      <c r="D2" s="2" t="s">
        <v>70</v>
      </c>
      <c r="E2" s="2" t="s">
        <v>2</v>
      </c>
      <c r="F2" s="2" t="s">
        <v>70</v>
      </c>
      <c r="G2" s="2" t="s">
        <v>364</v>
      </c>
    </row>
    <row r="3" spans="1:7">
      <c r="A3" s="3" t="s">
        <v>472</v>
      </c>
    </row>
    <row r="4" spans="1:7">
      <c r="A4" s="4" t="s">
        <v>473</v>
      </c>
      <c r="B4" s="7" t="n">
        <v>614</v>
      </c>
    </row>
    <row r="5" spans="1:7">
      <c r="A5" s="4" t="s">
        <v>474</v>
      </c>
      <c r="B5" s="7" t="n">
        <v>123</v>
      </c>
    </row>
    <row r="6" spans="1:7">
      <c r="A6" s="4" t="s">
        <v>475</v>
      </c>
      <c r="B6" s="6" t="n">
        <v>409347</v>
      </c>
    </row>
    <row r="7" spans="1:7">
      <c r="A7" s="4" t="s">
        <v>476</v>
      </c>
      <c r="B7" s="7" t="n">
        <v>406</v>
      </c>
      <c r="C7" s="7" t="n">
        <v>547</v>
      </c>
      <c r="D7" s="4" t="s">
        <v>42</v>
      </c>
      <c r="E7" s="7" t="n">
        <v>953</v>
      </c>
      <c r="F7" s="4" t="s">
        <v>42</v>
      </c>
    </row>
    <row r="8" spans="1:7">
      <c r="A8" s="4" t="s">
        <v>452</v>
      </c>
      <c r="C8" s="7" t="n">
        <v>7269</v>
      </c>
      <c r="E8" s="7" t="n">
        <v>7269</v>
      </c>
    </row>
    <row r="9" spans="1:7">
      <c r="A9" s="4" t="s">
        <v>477</v>
      </c>
      <c r="C9" s="4" t="s">
        <v>461</v>
      </c>
      <c r="E9" s="4" t="s">
        <v>461</v>
      </c>
      <c r="G9" s="4" t="s">
        <v>461</v>
      </c>
    </row>
    <row r="10" spans="1:7">
      <c r="A10" s="4" t="s">
        <v>478</v>
      </c>
      <c r="B10" s="6" t="n">
        <v>809842</v>
      </c>
    </row>
    <row r="11" spans="1:7">
      <c r="A11" s="4" t="s">
        <v>479</v>
      </c>
      <c r="B11" s="7" t="n">
        <v>85</v>
      </c>
    </row>
    <row r="12" spans="1:7">
      <c r="A12" s="4" t="s">
        <v>480</v>
      </c>
    </row>
    <row r="13" spans="1:7">
      <c r="A13" s="3" t="s">
        <v>472</v>
      </c>
    </row>
    <row r="14" spans="1:7">
      <c r="A14" s="4" t="s">
        <v>477</v>
      </c>
      <c r="C14" s="4" t="s">
        <v>461</v>
      </c>
      <c r="E14" s="4" t="s">
        <v>461</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s="1" t="s">
        <v>481</v>
      </c>
      <c r="B1" s="2" t="s">
        <v>471</v>
      </c>
    </row>
    <row r="2" spans="1:2">
      <c r="B2" s="2" t="s">
        <v>482</v>
      </c>
    </row>
    <row r="3" spans="1:2">
      <c r="A3" s="4" t="s">
        <v>483</v>
      </c>
    </row>
    <row r="4" spans="1:2">
      <c r="A4" s="3" t="s">
        <v>484</v>
      </c>
    </row>
    <row r="5" spans="1:2">
      <c r="A5" s="4" t="s">
        <v>485</v>
      </c>
      <c r="B5" s="7" t="n">
        <v>335</v>
      </c>
    </row>
    <row r="6" spans="1:2">
      <c r="A6" s="4" t="s">
        <v>486</v>
      </c>
    </row>
    <row r="7" spans="1:2">
      <c r="A7" s="3" t="s">
        <v>484</v>
      </c>
    </row>
    <row r="8" spans="1:2">
      <c r="A8" s="4" t="s">
        <v>485</v>
      </c>
      <c r="B8" s="7" t="n">
        <v>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80"/>
    <col customWidth="1" max="5" min="5" width="80"/>
    <col customWidth="1" max="6" min="6" width="14"/>
    <col customWidth="1" max="7" min="7" width="15"/>
    <col customWidth="1" max="8" min="8" width="14"/>
    <col customWidth="1" max="9" min="9" width="15"/>
    <col customWidth="1" max="10" min="10" width="14"/>
    <col customWidth="1" max="11" min="11" width="16"/>
  </cols>
  <sheetData>
    <row r="1" spans="1:11">
      <c r="A1" s="1" t="s">
        <v>487</v>
      </c>
      <c r="B1" s="2" t="s">
        <v>471</v>
      </c>
      <c r="G1" s="2" t="s">
        <v>69</v>
      </c>
      <c r="I1" s="2" t="s">
        <v>1</v>
      </c>
      <c r="K1" s="2" t="s">
        <v>488</v>
      </c>
    </row>
    <row r="2" spans="1:11">
      <c r="B2" s="2" t="s">
        <v>364</v>
      </c>
      <c r="C2" s="2" t="s">
        <v>489</v>
      </c>
      <c r="D2" s="2" t="s">
        <v>490</v>
      </c>
      <c r="E2" s="2" t="s">
        <v>491</v>
      </c>
      <c r="F2" s="2" t="s">
        <v>492</v>
      </c>
      <c r="G2" s="2" t="s">
        <v>2</v>
      </c>
      <c r="H2" s="2" t="s">
        <v>70</v>
      </c>
      <c r="I2" s="2" t="s">
        <v>2</v>
      </c>
      <c r="J2" s="2" t="s">
        <v>70</v>
      </c>
      <c r="K2" s="2" t="s">
        <v>23</v>
      </c>
    </row>
    <row r="3" spans="1:11">
      <c r="A3" s="3" t="s">
        <v>493</v>
      </c>
    </row>
    <row r="4" spans="1:11">
      <c r="A4" s="4" t="s">
        <v>494</v>
      </c>
      <c r="B4" s="4" t="s">
        <v>461</v>
      </c>
      <c r="G4" s="4" t="s">
        <v>461</v>
      </c>
      <c r="I4" s="4" t="s">
        <v>461</v>
      </c>
    </row>
    <row r="5" spans="1:11">
      <c r="A5" s="4" t="s">
        <v>495</v>
      </c>
      <c r="G5" s="7" t="n">
        <v>7269</v>
      </c>
      <c r="I5" s="7" t="n">
        <v>7269</v>
      </c>
    </row>
    <row r="6" spans="1:11">
      <c r="A6" s="4" t="s">
        <v>496</v>
      </c>
      <c r="G6" s="6" t="n">
        <v>7184</v>
      </c>
      <c r="I6" s="6" t="n">
        <v>7184</v>
      </c>
    </row>
    <row r="7" spans="1:11">
      <c r="A7" s="4" t="s">
        <v>497</v>
      </c>
      <c r="G7" s="6" t="n">
        <v>757</v>
      </c>
      <c r="I7" s="6" t="n">
        <v>757</v>
      </c>
    </row>
    <row r="8" spans="1:11">
      <c r="A8" s="4" t="s">
        <v>455</v>
      </c>
      <c r="G8" s="6" t="n">
        <v>6632</v>
      </c>
      <c r="I8" s="6" t="n">
        <v>6632</v>
      </c>
      <c r="K8" s="7" t="n">
        <v>150</v>
      </c>
    </row>
    <row r="9" spans="1:11">
      <c r="A9" s="4" t="s">
        <v>71</v>
      </c>
      <c r="G9" s="7" t="n">
        <v>2708</v>
      </c>
      <c r="H9" s="7" t="n">
        <v>3369</v>
      </c>
      <c r="I9" s="7" t="n">
        <v>8172</v>
      </c>
      <c r="J9" s="7" t="n">
        <v>8197</v>
      </c>
    </row>
    <row r="10" spans="1:11">
      <c r="A10" s="4" t="s">
        <v>498</v>
      </c>
    </row>
    <row r="11" spans="1:11">
      <c r="A11" s="3" t="s">
        <v>493</v>
      </c>
    </row>
    <row r="12" spans="1:11">
      <c r="A12" s="4" t="s">
        <v>499</v>
      </c>
      <c r="F12" s="6" t="n">
        <v>62500</v>
      </c>
    </row>
    <row r="13" spans="1:11">
      <c r="A13" s="4" t="s">
        <v>500</v>
      </c>
      <c r="F13" s="8" t="n">
        <v>0.36</v>
      </c>
    </row>
    <row r="14" spans="1:11">
      <c r="A14" s="4" t="s">
        <v>501</v>
      </c>
      <c r="F14" s="6" t="n">
        <v>50000</v>
      </c>
    </row>
    <row r="15" spans="1:11">
      <c r="A15" s="4" t="s">
        <v>297</v>
      </c>
      <c r="F15" s="7" t="n">
        <v>50</v>
      </c>
    </row>
    <row r="16" spans="1:11">
      <c r="A16" s="4" t="s">
        <v>502</v>
      </c>
      <c r="G16" s="4" t="s">
        <v>503</v>
      </c>
      <c r="I16" s="4" t="s">
        <v>503</v>
      </c>
    </row>
    <row r="17" spans="1:11">
      <c r="A17" s="4" t="s">
        <v>71</v>
      </c>
      <c r="G17" s="7" t="n">
        <v>614</v>
      </c>
      <c r="I17" s="7" t="n">
        <v>990</v>
      </c>
    </row>
    <row r="18" spans="1:11">
      <c r="A18" s="4" t="s">
        <v>504</v>
      </c>
      <c r="G18" s="7" t="n">
        <v>296</v>
      </c>
      <c r="I18" s="7" t="n">
        <v>296</v>
      </c>
    </row>
    <row r="19" spans="1:11">
      <c r="A19" s="4" t="s">
        <v>505</v>
      </c>
    </row>
    <row r="20" spans="1:11">
      <c r="A20" s="3" t="s">
        <v>493</v>
      </c>
    </row>
    <row r="21" spans="1:11">
      <c r="A21" s="4" t="s">
        <v>499</v>
      </c>
      <c r="F21" s="6" t="n">
        <v>218750</v>
      </c>
    </row>
    <row r="22" spans="1:11">
      <c r="A22" s="4" t="s">
        <v>500</v>
      </c>
      <c r="F22" s="8" t="n">
        <v>0.36</v>
      </c>
    </row>
    <row r="23" spans="1:11">
      <c r="A23" s="4" t="s">
        <v>501</v>
      </c>
      <c r="F23" s="6" t="n">
        <v>175000</v>
      </c>
    </row>
    <row r="24" spans="1:11">
      <c r="A24" s="4" t="s">
        <v>297</v>
      </c>
      <c r="F24" s="7" t="n">
        <v>175</v>
      </c>
    </row>
    <row r="25" spans="1:11">
      <c r="A25" s="4" t="s">
        <v>506</v>
      </c>
    </row>
    <row r="26" spans="1:11">
      <c r="A26" s="3" t="s">
        <v>493</v>
      </c>
    </row>
    <row r="27" spans="1:11">
      <c r="A27" s="4" t="s">
        <v>499</v>
      </c>
      <c r="D27" s="6" t="n">
        <v>357143</v>
      </c>
    </row>
    <row r="28" spans="1:11">
      <c r="A28" s="4" t="s">
        <v>507</v>
      </c>
      <c r="D28" s="4" t="s">
        <v>325</v>
      </c>
    </row>
    <row r="29" spans="1:11">
      <c r="A29" s="4" t="s">
        <v>495</v>
      </c>
      <c r="D29" s="7" t="n">
        <v>12</v>
      </c>
    </row>
    <row r="30" spans="1:11">
      <c r="A30" s="4" t="s">
        <v>496</v>
      </c>
      <c r="D30" s="7" t="n">
        <v>200</v>
      </c>
    </row>
    <row r="31" spans="1:11">
      <c r="A31" s="4" t="s">
        <v>508</v>
      </c>
      <c r="D31" s="8" t="n">
        <v>0.28</v>
      </c>
    </row>
    <row r="32" spans="1:11">
      <c r="A32" s="4" t="s">
        <v>459</v>
      </c>
      <c r="D32" s="4" t="s">
        <v>426</v>
      </c>
    </row>
    <row r="33" spans="1:11">
      <c r="A33" s="4" t="s">
        <v>509</v>
      </c>
      <c r="D33" s="4" t="s">
        <v>510</v>
      </c>
    </row>
    <row r="34" spans="1:11">
      <c r="A34" s="4" t="s">
        <v>511</v>
      </c>
    </row>
    <row r="35" spans="1:11">
      <c r="A35" s="3" t="s">
        <v>493</v>
      </c>
    </row>
    <row r="36" spans="1:11">
      <c r="A36" s="4" t="s">
        <v>499</v>
      </c>
      <c r="D36" s="6" t="n">
        <v>446429</v>
      </c>
    </row>
    <row r="37" spans="1:11">
      <c r="A37" s="4" t="s">
        <v>507</v>
      </c>
      <c r="D37" s="4" t="s">
        <v>325</v>
      </c>
    </row>
    <row r="38" spans="1:11">
      <c r="A38" s="4" t="s">
        <v>495</v>
      </c>
      <c r="D38" s="7" t="n">
        <v>6</v>
      </c>
    </row>
    <row r="39" spans="1:11">
      <c r="A39" s="4" t="s">
        <v>496</v>
      </c>
      <c r="D39" s="7" t="n">
        <v>250</v>
      </c>
    </row>
    <row r="40" spans="1:11">
      <c r="A40" s="4" t="s">
        <v>508</v>
      </c>
      <c r="D40" s="8" t="n">
        <v>0.28</v>
      </c>
    </row>
    <row r="41" spans="1:11">
      <c r="A41" s="4" t="s">
        <v>459</v>
      </c>
      <c r="D41" s="4" t="s">
        <v>426</v>
      </c>
    </row>
    <row r="42" spans="1:11">
      <c r="A42" s="4" t="s">
        <v>509</v>
      </c>
      <c r="D42" s="4" t="s">
        <v>510</v>
      </c>
    </row>
    <row r="43" spans="1:11">
      <c r="A43" s="4" t="s">
        <v>512</v>
      </c>
    </row>
    <row r="44" spans="1:11">
      <c r="A44" s="3" t="s">
        <v>493</v>
      </c>
    </row>
    <row r="45" spans="1:11">
      <c r="A45" s="4" t="s">
        <v>499</v>
      </c>
      <c r="C45" s="6" t="n">
        <v>267857</v>
      </c>
    </row>
    <row r="46" spans="1:11">
      <c r="A46" s="4" t="s">
        <v>513</v>
      </c>
      <c r="C46" s="8" t="n">
        <v>0.28</v>
      </c>
    </row>
    <row r="47" spans="1:11">
      <c r="A47" s="4" t="s">
        <v>514</v>
      </c>
      <c r="C47" s="7" t="n">
        <v>150</v>
      </c>
    </row>
    <row r="48" spans="1:11">
      <c r="A48" s="4" t="s">
        <v>494</v>
      </c>
      <c r="C48" s="4" t="s">
        <v>515</v>
      </c>
    </row>
    <row r="49" spans="1:11">
      <c r="A49" s="4" t="s">
        <v>507</v>
      </c>
      <c r="C49" s="4" t="s">
        <v>325</v>
      </c>
    </row>
    <row r="50" spans="1:11">
      <c r="A50" s="4" t="s">
        <v>459</v>
      </c>
      <c r="C50" s="4" t="s">
        <v>426</v>
      </c>
    </row>
    <row r="51" spans="1:11">
      <c r="A51" s="4" t="s">
        <v>516</v>
      </c>
    </row>
    <row r="52" spans="1:11">
      <c r="A52" s="3" t="s">
        <v>493</v>
      </c>
    </row>
    <row r="53" spans="1:11">
      <c r="A53" s="4" t="s">
        <v>494</v>
      </c>
      <c r="D53" s="4" t="s">
        <v>517</v>
      </c>
    </row>
    <row r="54" spans="1:11">
      <c r="A54" s="4" t="s">
        <v>518</v>
      </c>
      <c r="D54" s="7" t="n">
        <v>300</v>
      </c>
    </row>
    <row r="55" spans="1:11">
      <c r="A55" s="4" t="s">
        <v>495</v>
      </c>
      <c r="D55" s="7" t="n">
        <v>100</v>
      </c>
    </row>
    <row r="56" spans="1:11">
      <c r="A56" s="4" t="s">
        <v>519</v>
      </c>
    </row>
    <row r="57" spans="1:11">
      <c r="A57" s="3" t="s">
        <v>493</v>
      </c>
    </row>
    <row r="58" spans="1:11">
      <c r="A58" s="4" t="s">
        <v>494</v>
      </c>
      <c r="D58" s="4" t="s">
        <v>517</v>
      </c>
    </row>
    <row r="59" spans="1:11">
      <c r="A59" s="4" t="s">
        <v>495</v>
      </c>
      <c r="D59" s="7" t="n">
        <v>50</v>
      </c>
    </row>
    <row r="60" spans="1:11">
      <c r="A60" s="4" t="s">
        <v>520</v>
      </c>
    </row>
    <row r="61" spans="1:11">
      <c r="A61" s="3" t="s">
        <v>493</v>
      </c>
    </row>
    <row r="62" spans="1:11">
      <c r="A62" s="4" t="s">
        <v>499</v>
      </c>
      <c r="B62" s="6" t="n">
        <v>5882352</v>
      </c>
    </row>
    <row r="63" spans="1:11">
      <c r="A63" s="4" t="s">
        <v>494</v>
      </c>
      <c r="B63" s="4" t="s">
        <v>461</v>
      </c>
    </row>
    <row r="64" spans="1:11">
      <c r="A64" s="4" t="s">
        <v>507</v>
      </c>
      <c r="B64" s="4" t="s">
        <v>325</v>
      </c>
    </row>
    <row r="65" spans="1:11">
      <c r="A65" s="4" t="s">
        <v>508</v>
      </c>
      <c r="B65" s="8" t="n">
        <v>0.28</v>
      </c>
    </row>
    <row r="66" spans="1:11">
      <c r="A66" s="4" t="s">
        <v>459</v>
      </c>
      <c r="B66" s="4" t="s">
        <v>421</v>
      </c>
    </row>
    <row r="67" spans="1:11">
      <c r="A67" s="4" t="s">
        <v>455</v>
      </c>
      <c r="B67" s="7" t="n">
        <v>3000</v>
      </c>
    </row>
    <row r="68" spans="1:11">
      <c r="A68" s="4" t="s">
        <v>521</v>
      </c>
    </row>
    <row r="69" spans="1:11">
      <c r="A69" s="3" t="s">
        <v>493</v>
      </c>
    </row>
    <row r="70" spans="1:11">
      <c r="A70" s="4" t="s">
        <v>499</v>
      </c>
      <c r="E70" s="6" t="n">
        <v>762295</v>
      </c>
    </row>
    <row r="71" spans="1:11">
      <c r="A71" s="4" t="s">
        <v>514</v>
      </c>
      <c r="E71" s="7" t="n">
        <v>465</v>
      </c>
    </row>
    <row r="72" spans="1:11">
      <c r="A72" s="4" t="s">
        <v>494</v>
      </c>
      <c r="E72" s="4" t="s">
        <v>515</v>
      </c>
    </row>
    <row r="73" spans="1:11">
      <c r="A73" s="4" t="s">
        <v>508</v>
      </c>
      <c r="E73" s="8" t="n">
        <v>0.31</v>
      </c>
    </row>
    <row r="74" spans="1:11">
      <c r="A74" s="4" t="s">
        <v>509</v>
      </c>
      <c r="E74" s="4" t="s">
        <v>522</v>
      </c>
    </row>
    <row r="75" spans="1:11">
      <c r="A75" s="4" t="s">
        <v>523</v>
      </c>
      <c r="E75" s="4" t="s">
        <v>524</v>
      </c>
    </row>
    <row r="76" spans="1:11">
      <c r="A76" s="4" t="s">
        <v>525</v>
      </c>
      <c r="E76" s="6" t="n">
        <v>109688</v>
      </c>
    </row>
    <row r="77" spans="1:11">
      <c r="A77" s="4" t="s">
        <v>526</v>
      </c>
      <c r="E77" s="7" t="n">
        <v>24</v>
      </c>
    </row>
    <row r="78" spans="1:11">
      <c r="A78" s="4" t="s">
        <v>497</v>
      </c>
      <c r="E78" s="7" t="n">
        <v>24</v>
      </c>
    </row>
    <row r="79" spans="1:11">
      <c r="A79" s="4" t="s">
        <v>527</v>
      </c>
    </row>
    <row r="80" spans="1:11">
      <c r="A80" s="3" t="s">
        <v>493</v>
      </c>
    </row>
    <row r="81" spans="1:11">
      <c r="A81" s="4" t="s">
        <v>499</v>
      </c>
      <c r="K81" s="6" t="n">
        <v>1750000</v>
      </c>
    </row>
    <row r="82" spans="1:11">
      <c r="A82" s="4" t="s">
        <v>513</v>
      </c>
      <c r="K82" s="8" t="n">
        <v>0.28</v>
      </c>
    </row>
    <row r="83" spans="1:11">
      <c r="A83" s="4" t="s">
        <v>507</v>
      </c>
      <c r="K83" s="4" t="s">
        <v>325</v>
      </c>
    </row>
    <row r="84" spans="1:11">
      <c r="A84" s="4" t="s">
        <v>459</v>
      </c>
      <c r="K84" s="4" t="s">
        <v>426</v>
      </c>
    </row>
  </sheetData>
  <mergeCells count="4">
    <mergeCell ref="A1:A2"/>
    <mergeCell ref="B1:F1"/>
    <mergeCell ref="G1:H1"/>
    <mergeCell ref="I1:J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4"/>
  </cols>
  <sheetData>
    <row r="1" spans="1:5">
      <c r="A1" s="1" t="s">
        <v>528</v>
      </c>
      <c r="B1" s="2" t="s">
        <v>69</v>
      </c>
      <c r="C1" s="2" t="s">
        <v>1</v>
      </c>
    </row>
    <row r="2" spans="1:5">
      <c r="B2" s="2" t="s">
        <v>2</v>
      </c>
      <c r="C2" s="2" t="s">
        <v>2</v>
      </c>
      <c r="D2" s="2" t="s">
        <v>70</v>
      </c>
      <c r="E2" s="2" t="s">
        <v>23</v>
      </c>
    </row>
    <row r="3" spans="1:5">
      <c r="A3" s="3" t="s">
        <v>529</v>
      </c>
    </row>
    <row r="4" spans="1:5">
      <c r="A4" s="4" t="s">
        <v>530</v>
      </c>
      <c r="B4" s="7" t="n">
        <v>18600</v>
      </c>
      <c r="C4" s="7" t="n">
        <v>18600</v>
      </c>
    </row>
    <row r="5" spans="1:5">
      <c r="A5" s="4" t="s">
        <v>531</v>
      </c>
      <c r="B5" s="6" t="n">
        <v>5900</v>
      </c>
      <c r="C5" s="6" t="n">
        <v>5900</v>
      </c>
    </row>
    <row r="6" spans="1:5">
      <c r="A6" s="4" t="s">
        <v>532</v>
      </c>
      <c r="B6" s="6" t="n">
        <v>62</v>
      </c>
      <c r="C6" s="6" t="n">
        <v>-454</v>
      </c>
      <c r="D6" s="4" t="s">
        <v>42</v>
      </c>
    </row>
    <row r="7" spans="1:5">
      <c r="A7" s="4" t="s">
        <v>533</v>
      </c>
      <c r="C7" s="6" t="n">
        <v>635</v>
      </c>
    </row>
    <row r="8" spans="1:5">
      <c r="A8" s="4" t="s">
        <v>534</v>
      </c>
      <c r="B8" s="7" t="n">
        <v>539</v>
      </c>
      <c r="C8" s="7" t="n">
        <v>539</v>
      </c>
      <c r="E8" s="7" t="n">
        <v>35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6"/>
  </cols>
  <sheetData>
    <row r="1" spans="1:2">
      <c r="A1" s="1" t="s">
        <v>535</v>
      </c>
      <c r="B1" s="2" t="s">
        <v>1</v>
      </c>
    </row>
    <row r="2" spans="1:2">
      <c r="B2" s="2" t="s">
        <v>536</v>
      </c>
    </row>
    <row r="3" spans="1:2">
      <c r="A3" s="3" t="s">
        <v>270</v>
      </c>
    </row>
    <row r="4" spans="1:2">
      <c r="A4" s="4" t="s">
        <v>537</v>
      </c>
      <c r="B4" s="4" t="s">
        <v>538</v>
      </c>
    </row>
    <row r="5" spans="1:2">
      <c r="A5" s="4" t="s">
        <v>539</v>
      </c>
      <c r="B5" s="4" t="s">
        <v>540</v>
      </c>
    </row>
    <row r="6" spans="1:2">
      <c r="A6" s="4" t="s">
        <v>541</v>
      </c>
      <c r="B6" s="8" t="n">
        <v>0.2</v>
      </c>
    </row>
    <row r="7" spans="1:2">
      <c r="A7" s="4" t="s">
        <v>542</v>
      </c>
    </row>
    <row r="8" spans="1:2">
      <c r="A8" s="3" t="s">
        <v>270</v>
      </c>
    </row>
    <row r="9" spans="1:2">
      <c r="A9" s="4" t="s">
        <v>543</v>
      </c>
      <c r="B9" s="4" t="s">
        <v>325</v>
      </c>
    </row>
    <row r="10" spans="1:2">
      <c r="A10" s="4" t="s">
        <v>537</v>
      </c>
      <c r="B10" s="4" t="s">
        <v>544</v>
      </c>
    </row>
    <row r="11" spans="1:2">
      <c r="A11" s="4" t="s">
        <v>539</v>
      </c>
      <c r="B11" s="4" t="s">
        <v>545</v>
      </c>
    </row>
    <row r="12" spans="1:2">
      <c r="A12" s="4" t="s">
        <v>541</v>
      </c>
      <c r="B12" s="8" t="n">
        <v>0.63</v>
      </c>
    </row>
    <row r="13" spans="1:2">
      <c r="A13" s="4" t="s">
        <v>546</v>
      </c>
    </row>
    <row r="14" spans="1:2">
      <c r="A14" s="3" t="s">
        <v>270</v>
      </c>
    </row>
    <row r="15" spans="1:2">
      <c r="A15" s="4" t="s">
        <v>543</v>
      </c>
      <c r="B15" s="4" t="s">
        <v>325</v>
      </c>
    </row>
    <row r="16" spans="1:2">
      <c r="A16" s="4" t="s">
        <v>537</v>
      </c>
      <c r="B16" s="4" t="s">
        <v>547</v>
      </c>
    </row>
    <row r="17" spans="1:2">
      <c r="A17" s="4" t="s">
        <v>539</v>
      </c>
      <c r="B17" s="4" t="s">
        <v>548</v>
      </c>
    </row>
    <row r="18" spans="1:2">
      <c r="A18" s="4" t="s">
        <v>541</v>
      </c>
      <c r="B18" s="8" t="n">
        <v>0.34</v>
      </c>
    </row>
    <row r="19" spans="1:2">
      <c r="A19" s="4" t="s">
        <v>549</v>
      </c>
    </row>
    <row r="20" spans="1:2">
      <c r="A20" s="3" t="s">
        <v>270</v>
      </c>
    </row>
    <row r="21" spans="1:2">
      <c r="A21" s="4" t="s">
        <v>543</v>
      </c>
      <c r="B21" s="4" t="s">
        <v>325</v>
      </c>
    </row>
    <row r="22" spans="1:2">
      <c r="A22" s="4" t="s">
        <v>537</v>
      </c>
      <c r="B22" s="4" t="s">
        <v>547</v>
      </c>
    </row>
    <row r="23" spans="1:2">
      <c r="A23" s="4" t="s">
        <v>539</v>
      </c>
      <c r="B23" s="4" t="s">
        <v>550</v>
      </c>
    </row>
    <row r="24" spans="1:2">
      <c r="A24" s="4" t="s">
        <v>541</v>
      </c>
      <c r="B24" s="8" t="n">
        <v>0.29</v>
      </c>
    </row>
    <row r="25" spans="1:2">
      <c r="A25" s="4" t="s">
        <v>551</v>
      </c>
    </row>
    <row r="26" spans="1:2">
      <c r="A26" s="3" t="s">
        <v>270</v>
      </c>
    </row>
    <row r="27" spans="1:2">
      <c r="A27" s="4" t="s">
        <v>543</v>
      </c>
      <c r="B27" s="4" t="s">
        <v>325</v>
      </c>
    </row>
    <row r="28" spans="1:2">
      <c r="A28" s="4" t="s">
        <v>537</v>
      </c>
      <c r="B28" s="4" t="s">
        <v>323</v>
      </c>
    </row>
    <row r="29" spans="1:2">
      <c r="A29" s="4" t="s">
        <v>539</v>
      </c>
      <c r="B29" s="4" t="s">
        <v>552</v>
      </c>
    </row>
    <row r="30" spans="1:2">
      <c r="A30" s="4" t="s">
        <v>541</v>
      </c>
      <c r="B30" s="8" t="n">
        <v>0.22</v>
      </c>
    </row>
    <row r="31" spans="1:2">
      <c r="A31" s="4" t="s">
        <v>553</v>
      </c>
    </row>
    <row r="32" spans="1:2">
      <c r="A32" s="3" t="s">
        <v>270</v>
      </c>
    </row>
    <row r="33" spans="1:2">
      <c r="A33" s="4" t="s">
        <v>543</v>
      </c>
      <c r="B33" s="4" t="s">
        <v>325</v>
      </c>
    </row>
    <row r="34" spans="1:2">
      <c r="A34" s="4" t="s">
        <v>537</v>
      </c>
      <c r="B34" s="4" t="s">
        <v>323</v>
      </c>
    </row>
    <row r="35" spans="1:2">
      <c r="A35" s="4" t="s">
        <v>539</v>
      </c>
      <c r="B35" s="4" t="s">
        <v>327</v>
      </c>
    </row>
    <row r="36" spans="1:2">
      <c r="A36" s="4" t="s">
        <v>541</v>
      </c>
      <c r="B36" s="8" t="n">
        <v>0.21</v>
      </c>
    </row>
    <row r="37" spans="1:2">
      <c r="A37" s="4" t="s">
        <v>554</v>
      </c>
    </row>
    <row r="38" spans="1:2">
      <c r="A38" s="3" t="s">
        <v>270</v>
      </c>
    </row>
    <row r="39" spans="1:2">
      <c r="A39" s="4" t="s">
        <v>543</v>
      </c>
      <c r="B39" s="4" t="s">
        <v>325</v>
      </c>
    </row>
    <row r="40" spans="1:2">
      <c r="A40" s="4" t="s">
        <v>537</v>
      </c>
      <c r="B40" s="4" t="s">
        <v>555</v>
      </c>
    </row>
    <row r="41" spans="1:2">
      <c r="A41" s="4" t="s">
        <v>539</v>
      </c>
      <c r="B41" s="4" t="s">
        <v>552</v>
      </c>
    </row>
    <row r="42" spans="1:2">
      <c r="A42" s="4" t="s">
        <v>541</v>
      </c>
      <c r="B42" s="8" t="n">
        <v>0.21</v>
      </c>
    </row>
    <row r="43" spans="1:2">
      <c r="A43" s="4" t="s">
        <v>556</v>
      </c>
    </row>
    <row r="44" spans="1:2">
      <c r="A44" s="3" t="s">
        <v>270</v>
      </c>
    </row>
    <row r="45" spans="1:2">
      <c r="A45" s="4" t="s">
        <v>543</v>
      </c>
      <c r="B45" s="4" t="s">
        <v>325</v>
      </c>
    </row>
    <row r="46" spans="1:2">
      <c r="A46" s="4" t="s">
        <v>537</v>
      </c>
      <c r="B46" s="4" t="s">
        <v>555</v>
      </c>
    </row>
    <row r="47" spans="1:2">
      <c r="A47" s="4" t="s">
        <v>539</v>
      </c>
      <c r="B47" s="4" t="s">
        <v>552</v>
      </c>
    </row>
    <row r="48" spans="1:2">
      <c r="A48" s="4" t="s">
        <v>541</v>
      </c>
      <c r="B48" s="8" t="n">
        <v>0.16</v>
      </c>
    </row>
    <row r="49" spans="1:2">
      <c r="A49" s="4" t="s">
        <v>557</v>
      </c>
    </row>
    <row r="50" spans="1:2">
      <c r="A50" s="3" t="s">
        <v>270</v>
      </c>
    </row>
    <row r="51" spans="1:2">
      <c r="A51" s="4" t="s">
        <v>543</v>
      </c>
      <c r="B51" s="4" t="s">
        <v>325</v>
      </c>
    </row>
    <row r="52" spans="1:2">
      <c r="A52" s="4" t="s">
        <v>537</v>
      </c>
      <c r="B52" s="4" t="s">
        <v>558</v>
      </c>
    </row>
    <row r="53" spans="1:2">
      <c r="A53" s="4" t="s">
        <v>539</v>
      </c>
      <c r="B53" s="4" t="s">
        <v>552</v>
      </c>
    </row>
    <row r="54" spans="1:2">
      <c r="A54" s="4" t="s">
        <v>541</v>
      </c>
      <c r="B54" s="8" t="n">
        <v>0.17</v>
      </c>
    </row>
    <row r="55" spans="1:2">
      <c r="A55" s="4" t="s">
        <v>559</v>
      </c>
    </row>
    <row r="56" spans="1:2">
      <c r="A56" s="3" t="s">
        <v>270</v>
      </c>
    </row>
    <row r="57" spans="1:2">
      <c r="A57" s="4" t="s">
        <v>543</v>
      </c>
      <c r="B57" s="4" t="s">
        <v>325</v>
      </c>
    </row>
    <row r="58" spans="1:2">
      <c r="A58" s="4" t="s">
        <v>537</v>
      </c>
      <c r="B58" s="4" t="s">
        <v>560</v>
      </c>
    </row>
    <row r="59" spans="1:2">
      <c r="A59" s="4" t="s">
        <v>539</v>
      </c>
      <c r="B59" s="4" t="s">
        <v>561</v>
      </c>
    </row>
    <row r="60" spans="1:2">
      <c r="A60" s="4" t="s">
        <v>541</v>
      </c>
      <c r="B60" s="8" t="n">
        <v>0.21</v>
      </c>
    </row>
    <row r="61" spans="1:2">
      <c r="A61" s="4" t="s">
        <v>562</v>
      </c>
    </row>
    <row r="62" spans="1:2">
      <c r="A62" s="3" t="s">
        <v>270</v>
      </c>
    </row>
    <row r="63" spans="1:2">
      <c r="A63" s="4" t="s">
        <v>543</v>
      </c>
      <c r="B63" s="4" t="s">
        <v>325</v>
      </c>
    </row>
    <row r="64" spans="1:2">
      <c r="A64" s="4" t="s">
        <v>537</v>
      </c>
      <c r="B64" s="4" t="s">
        <v>538</v>
      </c>
    </row>
    <row r="65" spans="1:2">
      <c r="A65" s="4" t="s">
        <v>539</v>
      </c>
      <c r="B65" s="4" t="s">
        <v>563</v>
      </c>
    </row>
    <row r="66" spans="1:2">
      <c r="A66" s="4" t="s">
        <v>541</v>
      </c>
      <c r="B66" s="8" t="n">
        <v>0.17</v>
      </c>
    </row>
    <row r="67" spans="1:2">
      <c r="A67" s="4" t="s">
        <v>564</v>
      </c>
    </row>
    <row r="68" spans="1:2">
      <c r="A68" s="3" t="s">
        <v>270</v>
      </c>
    </row>
    <row r="69" spans="1:2">
      <c r="A69" s="4" t="s">
        <v>543</v>
      </c>
      <c r="B69" s="4" t="s">
        <v>325</v>
      </c>
    </row>
    <row r="70" spans="1:2">
      <c r="A70" s="4" t="s">
        <v>537</v>
      </c>
      <c r="B70" s="4" t="s">
        <v>565</v>
      </c>
    </row>
    <row r="71" spans="1:2">
      <c r="A71" s="4" t="s">
        <v>539</v>
      </c>
      <c r="B71" s="4" t="s">
        <v>566</v>
      </c>
    </row>
    <row r="72" spans="1:2">
      <c r="A72" s="4" t="s">
        <v>541</v>
      </c>
      <c r="B72" s="8" t="n">
        <v>0.17</v>
      </c>
    </row>
    <row r="73" spans="1:2">
      <c r="A73" s="4" t="s">
        <v>567</v>
      </c>
    </row>
    <row r="74" spans="1:2">
      <c r="A74" s="3" t="s">
        <v>270</v>
      </c>
    </row>
    <row r="75" spans="1:2">
      <c r="A75" s="4" t="s">
        <v>543</v>
      </c>
      <c r="B75" s="4" t="s">
        <v>325</v>
      </c>
    </row>
    <row r="76" spans="1:2">
      <c r="A76" s="4" t="s">
        <v>537</v>
      </c>
      <c r="B76" s="4" t="s">
        <v>568</v>
      </c>
    </row>
    <row r="77" spans="1:2">
      <c r="A77" s="4" t="s">
        <v>539</v>
      </c>
      <c r="B77" s="4" t="s">
        <v>569</v>
      </c>
    </row>
    <row r="78" spans="1:2">
      <c r="A78" s="4" t="s">
        <v>541</v>
      </c>
      <c r="B78" s="8" t="n">
        <v>0.15</v>
      </c>
    </row>
    <row r="79" spans="1:2">
      <c r="A79" s="4" t="s">
        <v>570</v>
      </c>
    </row>
    <row r="80" spans="1:2">
      <c r="A80" s="3" t="s">
        <v>270</v>
      </c>
    </row>
    <row r="81" spans="1:2">
      <c r="A81" s="4" t="s">
        <v>543</v>
      </c>
      <c r="B81" s="4" t="s">
        <v>571</v>
      </c>
    </row>
    <row r="82" spans="1:2">
      <c r="A82" s="4" t="s">
        <v>572</v>
      </c>
    </row>
    <row r="83" spans="1:2">
      <c r="A83" s="3" t="s">
        <v>270</v>
      </c>
    </row>
    <row r="84" spans="1:2">
      <c r="A84" s="4" t="s">
        <v>543</v>
      </c>
      <c r="B84" s="4" t="s">
        <v>5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574</v>
      </c>
      <c r="B1" s="2" t="s">
        <v>1</v>
      </c>
      <c r="C1" s="2" t="s">
        <v>488</v>
      </c>
    </row>
    <row r="2" spans="1:3">
      <c r="B2" s="2" t="s">
        <v>2</v>
      </c>
      <c r="C2" s="2" t="s">
        <v>23</v>
      </c>
    </row>
    <row r="3" spans="1:3">
      <c r="A3" s="3" t="s">
        <v>272</v>
      </c>
    </row>
    <row r="4" spans="1:3">
      <c r="A4" s="4" t="s">
        <v>575</v>
      </c>
      <c r="B4" s="7" t="n">
        <v>29800</v>
      </c>
    </row>
    <row r="5" spans="1:3">
      <c r="A5" s="4" t="s">
        <v>576</v>
      </c>
    </row>
    <row r="6" spans="1:3">
      <c r="A6" s="3" t="s">
        <v>272</v>
      </c>
    </row>
    <row r="7" spans="1:3">
      <c r="A7" s="4" t="s">
        <v>575</v>
      </c>
      <c r="B7" s="6" t="n">
        <v>6165786</v>
      </c>
    </row>
    <row r="8" spans="1:3">
      <c r="A8" s="4" t="s">
        <v>577</v>
      </c>
      <c r="B8" s="4" t="s">
        <v>42</v>
      </c>
    </row>
    <row r="9" spans="1:3">
      <c r="A9" s="4" t="s">
        <v>578</v>
      </c>
      <c r="B9" s="4" t="s">
        <v>42</v>
      </c>
    </row>
    <row r="10" spans="1:3">
      <c r="A10" s="4" t="s">
        <v>579</v>
      </c>
      <c r="B10" s="4" t="s">
        <v>42</v>
      </c>
    </row>
    <row r="11" spans="1:3">
      <c r="A11" s="4" t="s">
        <v>575</v>
      </c>
      <c r="B11" s="7" t="n">
        <v>6165786</v>
      </c>
      <c r="C11" s="7" t="n">
        <v>6165786</v>
      </c>
    </row>
    <row r="12" spans="1:3">
      <c r="A12" s="4" t="s">
        <v>580</v>
      </c>
      <c r="B12" s="8" t="n">
        <v>3.64</v>
      </c>
    </row>
    <row r="13" spans="1:3">
      <c r="A13" s="4" t="s">
        <v>581</v>
      </c>
      <c r="B13" s="4" t="s">
        <v>42</v>
      </c>
    </row>
    <row r="14" spans="1:3">
      <c r="A14" s="4" t="s">
        <v>582</v>
      </c>
      <c r="B14" s="4" t="s">
        <v>42</v>
      </c>
    </row>
    <row r="15" spans="1:3">
      <c r="A15" s="4" t="s">
        <v>583</v>
      </c>
      <c r="B15" s="4" t="s">
        <v>42</v>
      </c>
    </row>
    <row r="16" spans="1:3">
      <c r="A16" s="4" t="s">
        <v>580</v>
      </c>
      <c r="B16" s="8" t="n">
        <v>3.64</v>
      </c>
      <c r="C16" s="8" t="n">
        <v>3.64</v>
      </c>
    </row>
    <row r="17" spans="1:3">
      <c r="A17" s="4" t="s">
        <v>584</v>
      </c>
      <c r="B17" s="4" t="s">
        <v>585</v>
      </c>
      <c r="C17" s="4" t="s">
        <v>586</v>
      </c>
    </row>
    <row r="18" spans="1:3">
      <c r="A18" s="4" t="s">
        <v>587</v>
      </c>
    </row>
    <row r="19" spans="1:3">
      <c r="A19" s="3" t="s">
        <v>272</v>
      </c>
    </row>
    <row r="20" spans="1:3">
      <c r="A20" s="4" t="s">
        <v>575</v>
      </c>
      <c r="B20" s="7" t="n">
        <v>13787241</v>
      </c>
    </row>
    <row r="21" spans="1:3">
      <c r="A21" s="4" t="s">
        <v>577</v>
      </c>
      <c r="B21" s="6" t="n">
        <v>250000</v>
      </c>
    </row>
    <row r="22" spans="1:3">
      <c r="A22" s="4" t="s">
        <v>578</v>
      </c>
      <c r="B22" s="6" t="n">
        <v>1785715</v>
      </c>
    </row>
    <row r="23" spans="1:3">
      <c r="A23" s="4" t="s">
        <v>579</v>
      </c>
      <c r="B23" s="6" t="n">
        <v>5882352</v>
      </c>
    </row>
    <row r="24" spans="1:3">
      <c r="A24" s="4" t="s">
        <v>575</v>
      </c>
      <c r="B24" s="7" t="n">
        <v>21705308</v>
      </c>
      <c r="C24" s="7" t="n">
        <v>13787241</v>
      </c>
    </row>
    <row r="25" spans="1:3">
      <c r="A25" s="4" t="s">
        <v>580</v>
      </c>
      <c r="B25" s="8" t="n">
        <v>0.33</v>
      </c>
    </row>
    <row r="26" spans="1:3">
      <c r="A26" s="4" t="s">
        <v>581</v>
      </c>
      <c r="B26" s="9" t="n">
        <v>0.28</v>
      </c>
    </row>
    <row r="27" spans="1:3">
      <c r="A27" s="4" t="s">
        <v>582</v>
      </c>
      <c r="B27" s="9" t="n">
        <v>0.28</v>
      </c>
    </row>
    <row r="28" spans="1:3">
      <c r="A28" s="4" t="s">
        <v>583</v>
      </c>
      <c r="B28" s="9" t="n">
        <v>0.28</v>
      </c>
    </row>
    <row r="29" spans="1:3">
      <c r="A29" s="4" t="s">
        <v>580</v>
      </c>
      <c r="B29" s="8" t="n">
        <v>0.31</v>
      </c>
      <c r="C29" s="8" t="n">
        <v>0.33</v>
      </c>
    </row>
    <row r="30" spans="1:3">
      <c r="A30" s="4" t="s">
        <v>584</v>
      </c>
      <c r="B30" s="4" t="s">
        <v>588</v>
      </c>
      <c r="C30" s="4" t="s">
        <v>589</v>
      </c>
    </row>
    <row r="31" spans="1:3">
      <c r="A31" s="4" t="s">
        <v>590</v>
      </c>
      <c r="B31" s="4" t="s">
        <v>591</v>
      </c>
    </row>
    <row r="32" spans="1:3">
      <c r="A32" s="4" t="s">
        <v>592</v>
      </c>
      <c r="B32" s="4" t="s">
        <v>593</v>
      </c>
    </row>
    <row r="33" spans="1:3">
      <c r="A33" s="4" t="s">
        <v>594</v>
      </c>
      <c r="B33" s="4" t="s">
        <v>5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s>
  <sheetData>
    <row r="1" spans="1:6">
      <c r="A1" s="1" t="s">
        <v>595</v>
      </c>
      <c r="B1" s="2" t="s">
        <v>364</v>
      </c>
      <c r="C1" s="2" t="s">
        <v>446</v>
      </c>
      <c r="D1" s="2" t="s">
        <v>447</v>
      </c>
      <c r="E1" s="2" t="s">
        <v>448</v>
      </c>
      <c r="F1" s="2" t="s">
        <v>450</v>
      </c>
    </row>
    <row r="2" spans="1:6">
      <c r="A2" s="3" t="s">
        <v>596</v>
      </c>
    </row>
    <row r="3" spans="1:6">
      <c r="A3" s="4" t="s">
        <v>453</v>
      </c>
      <c r="B3" s="6" t="n">
        <v>5882352</v>
      </c>
    </row>
    <row r="4" spans="1:6">
      <c r="A4" s="4" t="s">
        <v>454</v>
      </c>
      <c r="B4" s="8" t="n">
        <v>0.28</v>
      </c>
    </row>
    <row r="5" spans="1:6">
      <c r="A5" s="4" t="s">
        <v>463</v>
      </c>
    </row>
    <row r="6" spans="1:6">
      <c r="A6" s="3" t="s">
        <v>596</v>
      </c>
    </row>
    <row r="7" spans="1:6">
      <c r="A7" s="4" t="s">
        <v>453</v>
      </c>
      <c r="C7" s="6" t="n">
        <v>89286</v>
      </c>
      <c r="D7" s="6" t="n">
        <v>803572</v>
      </c>
      <c r="E7" s="6" t="n">
        <v>892857</v>
      </c>
      <c r="F7" s="6" t="n">
        <v>250000</v>
      </c>
    </row>
    <row r="8" spans="1:6">
      <c r="A8" s="4" t="s">
        <v>454</v>
      </c>
      <c r="C8" s="8" t="n">
        <v>0.28</v>
      </c>
      <c r="D8" s="8" t="n">
        <v>0.28</v>
      </c>
      <c r="E8" s="8" t="n">
        <v>0.28</v>
      </c>
      <c r="F8" s="8" t="n">
        <v>0.28</v>
      </c>
    </row>
    <row r="9" spans="1:6">
      <c r="A9" s="4" t="s">
        <v>458</v>
      </c>
      <c r="C9" s="7" t="n">
        <v>6</v>
      </c>
      <c r="D9" s="7" t="n">
        <v>57</v>
      </c>
      <c r="E9" s="7" t="n">
        <v>89</v>
      </c>
      <c r="F9" s="7" t="n">
        <v>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3"/>
    <col customWidth="1" max="2" min="2" width="30"/>
  </cols>
  <sheetData>
    <row r="1" spans="1:2">
      <c r="A1" s="1" t="s">
        <v>597</v>
      </c>
      <c r="B1" s="2" t="s">
        <v>1</v>
      </c>
    </row>
    <row r="2" spans="1:2">
      <c r="B2" s="2" t="s">
        <v>598</v>
      </c>
    </row>
    <row r="3" spans="1:2">
      <c r="A3" s="3" t="s">
        <v>599</v>
      </c>
    </row>
    <row r="4" spans="1:2">
      <c r="A4" s="4" t="s">
        <v>600</v>
      </c>
      <c r="B4" s="6" t="n">
        <v>7065499</v>
      </c>
    </row>
    <row r="5" spans="1:2">
      <c r="A5" s="4" t="s">
        <v>601</v>
      </c>
      <c r="B5" s="4" t="s">
        <v>602</v>
      </c>
    </row>
    <row r="6" spans="1:2">
      <c r="A6" s="4" t="s">
        <v>603</v>
      </c>
      <c r="B6" s="8" t="n">
        <v>0.29</v>
      </c>
    </row>
    <row r="7" spans="1:2">
      <c r="A7" s="4" t="s">
        <v>604</v>
      </c>
    </row>
    <row r="8" spans="1:2">
      <c r="A8" s="3" t="s">
        <v>599</v>
      </c>
    </row>
    <row r="9" spans="1:2">
      <c r="A9" s="4" t="s">
        <v>605</v>
      </c>
      <c r="B9" s="9" t="n">
        <v>0.19</v>
      </c>
    </row>
    <row r="10" spans="1:2">
      <c r="A10" s="4" t="s">
        <v>606</v>
      </c>
      <c r="B10" s="8" t="n">
        <v>0.65</v>
      </c>
    </row>
    <row r="11" spans="1:2">
      <c r="A11" s="4" t="s">
        <v>600</v>
      </c>
      <c r="B11" s="6" t="n">
        <v>7019999</v>
      </c>
    </row>
    <row r="12" spans="1:2">
      <c r="A12" s="4" t="s">
        <v>601</v>
      </c>
      <c r="B12" s="4" t="s">
        <v>607</v>
      </c>
    </row>
    <row r="13" spans="1:2">
      <c r="A13" s="4" t="s">
        <v>603</v>
      </c>
      <c r="B13" s="8" t="n">
        <v>0.28</v>
      </c>
    </row>
    <row r="14" spans="1:2">
      <c r="A14" s="4" t="s">
        <v>608</v>
      </c>
      <c r="B14" s="6" t="n">
        <v>2440721</v>
      </c>
    </row>
    <row r="15" spans="1:2">
      <c r="A15" s="4" t="s">
        <v>609</v>
      </c>
      <c r="B15" s="8" t="n">
        <v>1.36</v>
      </c>
    </row>
    <row r="16" spans="1:2">
      <c r="A16" s="4" t="s">
        <v>610</v>
      </c>
    </row>
    <row r="17" spans="1:2">
      <c r="A17" s="3" t="s">
        <v>599</v>
      </c>
    </row>
    <row r="18" spans="1:2">
      <c r="A18" s="4" t="s">
        <v>605</v>
      </c>
      <c r="B18" s="9" t="n">
        <v>0.66</v>
      </c>
    </row>
    <row r="19" spans="1:2">
      <c r="A19" s="4" t="s">
        <v>606</v>
      </c>
      <c r="B19" s="8" t="n">
        <v>0.79</v>
      </c>
    </row>
    <row r="20" spans="1:2">
      <c r="A20" s="4" t="s">
        <v>600</v>
      </c>
      <c r="B20" s="6" t="n">
        <v>30000</v>
      </c>
    </row>
    <row r="21" spans="1:2">
      <c r="A21" s="4" t="s">
        <v>601</v>
      </c>
      <c r="B21" s="4" t="s">
        <v>611</v>
      </c>
    </row>
    <row r="22" spans="1:2">
      <c r="A22" s="4" t="s">
        <v>603</v>
      </c>
      <c r="B22" s="8" t="n">
        <v>0.79</v>
      </c>
    </row>
    <row r="23" spans="1:2">
      <c r="A23" s="4" t="s">
        <v>608</v>
      </c>
      <c r="B23" s="6" t="n">
        <v>30000</v>
      </c>
    </row>
    <row r="24" spans="1:2">
      <c r="A24" s="4" t="s">
        <v>609</v>
      </c>
      <c r="B24" s="8" t="n">
        <v>0.79</v>
      </c>
    </row>
    <row r="25" spans="1:2">
      <c r="A25" s="4" t="s">
        <v>612</v>
      </c>
    </row>
    <row r="26" spans="1:2">
      <c r="A26" s="3" t="s">
        <v>599</v>
      </c>
    </row>
    <row r="27" spans="1:2">
      <c r="A27" s="4" t="s">
        <v>605</v>
      </c>
      <c r="B27" s="9" t="n">
        <v>0.8</v>
      </c>
    </row>
    <row r="28" spans="1:2">
      <c r="A28" s="4" t="s">
        <v>606</v>
      </c>
      <c r="B28" s="8" t="n">
        <v>12.25</v>
      </c>
    </row>
    <row r="29" spans="1:2">
      <c r="A29" s="4" t="s">
        <v>600</v>
      </c>
      <c r="B29" s="6" t="n">
        <v>15500</v>
      </c>
    </row>
    <row r="30" spans="1:2">
      <c r="A30" s="4" t="s">
        <v>601</v>
      </c>
      <c r="B30" s="4" t="s">
        <v>613</v>
      </c>
    </row>
    <row r="31" spans="1:2">
      <c r="A31" s="4" t="s">
        <v>603</v>
      </c>
      <c r="B31" s="8" t="n">
        <v>3.73</v>
      </c>
    </row>
    <row r="32" spans="1:2">
      <c r="A32" s="4" t="s">
        <v>608</v>
      </c>
      <c r="B32" s="6" t="n">
        <v>15500</v>
      </c>
    </row>
    <row r="33" spans="1:2">
      <c r="A33" s="4" t="s">
        <v>609</v>
      </c>
      <c r="B33" s="8" t="n">
        <v>3.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30"/>
  </cols>
  <sheetData>
    <row r="1" spans="1:2">
      <c r="A1" s="1" t="s">
        <v>614</v>
      </c>
      <c r="B1" s="2" t="s">
        <v>1</v>
      </c>
    </row>
    <row r="2" spans="1:2">
      <c r="B2" s="2" t="s">
        <v>598</v>
      </c>
    </row>
    <row r="3" spans="1:2">
      <c r="A3" s="3" t="s">
        <v>277</v>
      </c>
    </row>
    <row r="4" spans="1:2">
      <c r="A4" s="4" t="s">
        <v>615</v>
      </c>
      <c r="B4" s="6" t="n">
        <v>7898578</v>
      </c>
    </row>
    <row r="5" spans="1:2">
      <c r="A5" s="4" t="s">
        <v>616</v>
      </c>
      <c r="B5" s="6" t="n">
        <v>300000</v>
      </c>
    </row>
    <row r="6" spans="1:2">
      <c r="A6" s="4" t="s">
        <v>617</v>
      </c>
      <c r="B6" s="4" t="s">
        <v>42</v>
      </c>
    </row>
    <row r="7" spans="1:2">
      <c r="A7" s="4" t="s">
        <v>618</v>
      </c>
      <c r="B7" s="6" t="n">
        <v>-1133079</v>
      </c>
    </row>
    <row r="8" spans="1:2">
      <c r="A8" s="4" t="s">
        <v>619</v>
      </c>
      <c r="B8" s="6" t="n">
        <v>7065499</v>
      </c>
    </row>
    <row r="9" spans="1:2">
      <c r="A9" s="4" t="s">
        <v>620</v>
      </c>
      <c r="B9" s="8" t="n">
        <v>0.33</v>
      </c>
    </row>
    <row r="10" spans="1:2">
      <c r="A10" s="4" t="s">
        <v>621</v>
      </c>
      <c r="B10" s="9" t="n">
        <v>0.19</v>
      </c>
    </row>
    <row r="11" spans="1:2">
      <c r="A11" s="4" t="s">
        <v>622</v>
      </c>
      <c r="B11" s="4" t="s">
        <v>42</v>
      </c>
    </row>
    <row r="12" spans="1:2">
      <c r="A12" s="4" t="s">
        <v>623</v>
      </c>
      <c r="B12" s="9" t="n">
        <v>0.52</v>
      </c>
    </row>
    <row r="13" spans="1:2">
      <c r="A13" s="4" t="s">
        <v>624</v>
      </c>
      <c r="B13" s="8" t="n">
        <v>0.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17"/>
  </cols>
  <sheetData>
    <row r="1" spans="1:2">
      <c r="A1" s="1" t="s">
        <v>625</v>
      </c>
      <c r="B1" s="2" t="s">
        <v>626</v>
      </c>
    </row>
    <row r="2" spans="1:2">
      <c r="A2" s="3" t="s">
        <v>279</v>
      </c>
    </row>
    <row r="3" spans="1:2">
      <c r="A3" s="4" t="s">
        <v>322</v>
      </c>
      <c r="B3" s="4" t="s">
        <v>627</v>
      </c>
    </row>
    <row r="4" spans="1:2">
      <c r="A4" s="4" t="s">
        <v>324</v>
      </c>
      <c r="B4" s="4" t="s">
        <v>628</v>
      </c>
    </row>
    <row r="5" spans="1:2">
      <c r="A5" s="4" t="s">
        <v>326</v>
      </c>
      <c r="B5" s="4" t="s">
        <v>563</v>
      </c>
    </row>
    <row r="6" spans="1:2">
      <c r="A6" s="4" t="s">
        <v>328</v>
      </c>
      <c r="B6" s="4" t="s">
        <v>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25"/>
    <col customWidth="1" max="8" min="8" width="14"/>
  </cols>
  <sheetData>
    <row r="1" spans="1:8">
      <c r="A1" s="1" t="s">
        <v>629</v>
      </c>
      <c r="B1" s="2" t="s">
        <v>626</v>
      </c>
      <c r="C1" s="2" t="s">
        <v>285</v>
      </c>
      <c r="D1" s="2" t="s">
        <v>300</v>
      </c>
      <c r="E1" s="2" t="s">
        <v>2</v>
      </c>
      <c r="F1" s="2" t="s">
        <v>70</v>
      </c>
      <c r="G1" s="2" t="s">
        <v>2</v>
      </c>
      <c r="H1" s="2" t="s">
        <v>70</v>
      </c>
    </row>
    <row r="2" spans="1:8">
      <c r="A2" s="3" t="s">
        <v>630</v>
      </c>
    </row>
    <row r="3" spans="1:8">
      <c r="A3" s="4" t="s">
        <v>476</v>
      </c>
      <c r="D3" s="7" t="n">
        <v>406</v>
      </c>
      <c r="E3" s="7" t="n">
        <v>547</v>
      </c>
      <c r="F3" s="4" t="s">
        <v>42</v>
      </c>
      <c r="G3" s="7" t="n">
        <v>953</v>
      </c>
      <c r="H3" s="4" t="s">
        <v>42</v>
      </c>
    </row>
    <row r="4" spans="1:8">
      <c r="A4" s="4" t="s">
        <v>631</v>
      </c>
      <c r="G4" s="4" t="s">
        <v>602</v>
      </c>
    </row>
    <row r="5" spans="1:8">
      <c r="A5" s="4" t="s">
        <v>632</v>
      </c>
      <c r="G5" s="6" t="n">
        <v>300000</v>
      </c>
    </row>
    <row r="6" spans="1:8">
      <c r="A6" s="4" t="s">
        <v>633</v>
      </c>
      <c r="G6" s="8" t="n">
        <v>0.19</v>
      </c>
    </row>
    <row r="7" spans="1:8">
      <c r="A7" s="4" t="s">
        <v>634</v>
      </c>
    </row>
    <row r="8" spans="1:8">
      <c r="A8" s="3" t="s">
        <v>630</v>
      </c>
    </row>
    <row r="9" spans="1:8">
      <c r="A9" s="4" t="s">
        <v>635</v>
      </c>
      <c r="D9" s="6" t="n">
        <v>409347</v>
      </c>
    </row>
    <row r="10" spans="1:8">
      <c r="A10" s="4" t="s">
        <v>636</v>
      </c>
    </row>
    <row r="11" spans="1:8">
      <c r="A11" s="3" t="s">
        <v>630</v>
      </c>
    </row>
    <row r="12" spans="1:8">
      <c r="A12" s="4" t="s">
        <v>632</v>
      </c>
      <c r="B12" s="6" t="n">
        <v>300000</v>
      </c>
    </row>
    <row r="13" spans="1:8">
      <c r="A13" s="4" t="s">
        <v>637</v>
      </c>
      <c r="B13" s="4" t="s">
        <v>638</v>
      </c>
    </row>
    <row r="14" spans="1:8">
      <c r="A14" s="4" t="s">
        <v>633</v>
      </c>
      <c r="B14" s="8" t="n">
        <v>0.19</v>
      </c>
    </row>
    <row r="15" spans="1:8">
      <c r="A15" s="4" t="s">
        <v>639</v>
      </c>
      <c r="B15" s="8" t="n">
        <v>0.12</v>
      </c>
    </row>
    <row r="16" spans="1:8">
      <c r="A16" s="4" t="s">
        <v>640</v>
      </c>
      <c r="B16" s="4" t="s">
        <v>641</v>
      </c>
    </row>
    <row r="17" spans="1:8">
      <c r="A17" s="4" t="s">
        <v>291</v>
      </c>
    </row>
    <row r="18" spans="1:8">
      <c r="A18" s="3" t="s">
        <v>630</v>
      </c>
    </row>
    <row r="19" spans="1:8">
      <c r="A19" s="4" t="s">
        <v>635</v>
      </c>
      <c r="C19" s="6" t="n">
        <v>409347</v>
      </c>
    </row>
    <row r="20" spans="1:8">
      <c r="A20" s="4" t="s">
        <v>642</v>
      </c>
      <c r="C20" s="7" t="n">
        <v>163</v>
      </c>
    </row>
    <row r="21" spans="1:8">
      <c r="A21" s="4" t="s">
        <v>476</v>
      </c>
      <c r="C21" s="7" t="n">
        <v>78</v>
      </c>
    </row>
    <row r="22" spans="1:8">
      <c r="A22" s="4" t="s">
        <v>643</v>
      </c>
      <c r="D22" s="7" t="n">
        <v>8098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44</v>
      </c>
      <c r="B1" s="2" t="s">
        <v>69</v>
      </c>
      <c r="D1" s="2" t="s">
        <v>1</v>
      </c>
    </row>
    <row r="2" spans="1:5">
      <c r="B2" s="2" t="s">
        <v>2</v>
      </c>
      <c r="C2" s="2" t="s">
        <v>70</v>
      </c>
      <c r="D2" s="2" t="s">
        <v>2</v>
      </c>
      <c r="E2" s="2" t="s">
        <v>70</v>
      </c>
    </row>
    <row r="3" spans="1:5">
      <c r="A3" s="3" t="s">
        <v>645</v>
      </c>
    </row>
    <row r="4" spans="1:5">
      <c r="A4" s="4" t="s">
        <v>646</v>
      </c>
      <c r="B4" s="7" t="n">
        <v>69</v>
      </c>
      <c r="C4" s="7" t="n">
        <v>39</v>
      </c>
      <c r="D4" s="7" t="n">
        <v>204</v>
      </c>
      <c r="E4" s="7" t="n">
        <v>135</v>
      </c>
    </row>
    <row r="5" spans="1:5">
      <c r="A5" s="4" t="s">
        <v>647</v>
      </c>
    </row>
    <row r="6" spans="1:5">
      <c r="A6" s="3" t="s">
        <v>645</v>
      </c>
    </row>
    <row r="7" spans="1:5">
      <c r="A7" s="4" t="s">
        <v>646</v>
      </c>
      <c r="B7" s="4" t="s">
        <v>42</v>
      </c>
      <c r="C7" s="6" t="n">
        <v>3</v>
      </c>
      <c r="D7" s="4" t="s">
        <v>42</v>
      </c>
      <c r="E7" s="6" t="n">
        <v>3</v>
      </c>
    </row>
    <row r="8" spans="1:5">
      <c r="A8" s="4" t="s">
        <v>648</v>
      </c>
    </row>
    <row r="9" spans="1:5">
      <c r="A9" s="3" t="s">
        <v>645</v>
      </c>
    </row>
    <row r="10" spans="1:5">
      <c r="A10" s="4" t="s">
        <v>646</v>
      </c>
      <c r="B10" s="6" t="n">
        <v>19</v>
      </c>
      <c r="C10" s="6" t="n">
        <v>1</v>
      </c>
      <c r="D10" s="6" t="n">
        <v>55</v>
      </c>
      <c r="E10" s="6" t="n">
        <v>4</v>
      </c>
    </row>
    <row r="11" spans="1:5">
      <c r="A11" s="4" t="s">
        <v>649</v>
      </c>
    </row>
    <row r="12" spans="1:5">
      <c r="A12" s="3" t="s">
        <v>645</v>
      </c>
    </row>
    <row r="13" spans="1:5">
      <c r="A13" s="4" t="s">
        <v>646</v>
      </c>
      <c r="B13" s="7" t="n">
        <v>50</v>
      </c>
      <c r="C13" s="7" t="n">
        <v>35</v>
      </c>
      <c r="D13" s="7" t="n">
        <v>149</v>
      </c>
      <c r="E13" s="7" t="n">
        <v>1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s>
  <sheetData>
    <row r="1" spans="1:5">
      <c r="A1" s="1" t="s">
        <v>650</v>
      </c>
      <c r="B1" s="2" t="s">
        <v>471</v>
      </c>
      <c r="C1" s="2" t="s">
        <v>1</v>
      </c>
    </row>
    <row r="2" spans="1:5">
      <c r="B2" s="2" t="s">
        <v>651</v>
      </c>
      <c r="C2" s="2" t="s">
        <v>2</v>
      </c>
      <c r="D2" s="2" t="s">
        <v>23</v>
      </c>
      <c r="E2" s="2" t="s">
        <v>286</v>
      </c>
    </row>
    <row r="3" spans="1:5">
      <c r="A3" s="3" t="s">
        <v>652</v>
      </c>
    </row>
    <row r="4" spans="1:5">
      <c r="A4" s="4" t="s">
        <v>653</v>
      </c>
      <c r="C4" s="7" t="n">
        <v>882</v>
      </c>
    </row>
    <row r="5" spans="1:5">
      <c r="A5" s="4" t="s">
        <v>654</v>
      </c>
      <c r="C5" s="4" t="s">
        <v>655</v>
      </c>
    </row>
    <row r="6" spans="1:5">
      <c r="A6" s="4" t="s">
        <v>656</v>
      </c>
      <c r="C6" s="4" t="s">
        <v>641</v>
      </c>
    </row>
    <row r="7" spans="1:5">
      <c r="A7" s="4" t="s">
        <v>657</v>
      </c>
      <c r="C7" s="6" t="n">
        <v>7065499</v>
      </c>
      <c r="D7" s="6" t="n">
        <v>7898578</v>
      </c>
    </row>
    <row r="8" spans="1:5">
      <c r="A8" s="4" t="s">
        <v>658</v>
      </c>
    </row>
    <row r="9" spans="1:5">
      <c r="A9" s="3" t="s">
        <v>652</v>
      </c>
    </row>
    <row r="10" spans="1:5">
      <c r="A10" s="4" t="s">
        <v>659</v>
      </c>
      <c r="C10" s="6" t="n">
        <v>1720000</v>
      </c>
    </row>
    <row r="11" spans="1:5">
      <c r="A11" s="4" t="s">
        <v>657</v>
      </c>
      <c r="C11" s="6" t="n">
        <v>365500</v>
      </c>
    </row>
    <row r="12" spans="1:5">
      <c r="A12" s="4" t="s">
        <v>660</v>
      </c>
    </row>
    <row r="13" spans="1:5">
      <c r="A13" s="3" t="s">
        <v>652</v>
      </c>
    </row>
    <row r="14" spans="1:5">
      <c r="A14" s="4" t="s">
        <v>659</v>
      </c>
      <c r="C14" s="6" t="n">
        <v>700000</v>
      </c>
    </row>
    <row r="15" spans="1:5">
      <c r="A15" s="4" t="s">
        <v>661</v>
      </c>
    </row>
    <row r="16" spans="1:5">
      <c r="A16" s="3" t="s">
        <v>652</v>
      </c>
    </row>
    <row r="17" spans="1:5">
      <c r="A17" s="4" t="s">
        <v>659</v>
      </c>
      <c r="B17" s="6" t="n">
        <v>7390355</v>
      </c>
    </row>
    <row r="18" spans="1:5">
      <c r="A18" s="4" t="s">
        <v>657</v>
      </c>
      <c r="B18" s="6" t="n">
        <v>6824999</v>
      </c>
    </row>
    <row r="19" spans="1:5">
      <c r="A19" s="4" t="s">
        <v>662</v>
      </c>
    </row>
    <row r="20" spans="1:5">
      <c r="A20" s="3" t="s">
        <v>652</v>
      </c>
    </row>
    <row r="21" spans="1:5">
      <c r="A21" s="4" t="s">
        <v>663</v>
      </c>
      <c r="E21" s="6" t="n">
        <v>49515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22"/>
    <col customWidth="1" max="3" min="3" width="29"/>
    <col customWidth="1" max="4" min="4" width="22"/>
  </cols>
  <sheetData>
    <row r="1" spans="1:4">
      <c r="A1" s="1" t="s">
        <v>664</v>
      </c>
      <c r="B1" s="2" t="s">
        <v>69</v>
      </c>
      <c r="C1" s="2" t="s">
        <v>1</v>
      </c>
      <c r="D1" s="2" t="s">
        <v>488</v>
      </c>
    </row>
    <row r="2" spans="1:4">
      <c r="B2" s="2" t="s">
        <v>665</v>
      </c>
      <c r="C2" s="2" t="s">
        <v>666</v>
      </c>
      <c r="D2" s="2" t="s">
        <v>667</v>
      </c>
    </row>
    <row r="3" spans="1:4">
      <c r="A3" s="3" t="s">
        <v>668</v>
      </c>
    </row>
    <row r="4" spans="1:4">
      <c r="A4" s="4" t="s">
        <v>669</v>
      </c>
      <c r="C4" s="6" t="n">
        <v>1</v>
      </c>
    </row>
    <row r="5" spans="1:4">
      <c r="A5" s="4" t="s">
        <v>670</v>
      </c>
    </row>
    <row r="6" spans="1:4">
      <c r="A6" s="3" t="s">
        <v>668</v>
      </c>
    </row>
    <row r="7" spans="1:4">
      <c r="A7" s="4" t="s">
        <v>671</v>
      </c>
      <c r="D7" s="4" t="s">
        <v>672</v>
      </c>
    </row>
    <row r="8" spans="1:4">
      <c r="A8" s="4" t="s">
        <v>673</v>
      </c>
    </row>
    <row r="9" spans="1:4">
      <c r="A9" s="3" t="s">
        <v>668</v>
      </c>
    </row>
    <row r="10" spans="1:4">
      <c r="A10" s="4" t="s">
        <v>671</v>
      </c>
      <c r="C10" s="4" t="s">
        <v>674</v>
      </c>
      <c r="D10" s="4" t="s">
        <v>675</v>
      </c>
    </row>
    <row r="11" spans="1:4">
      <c r="A11" s="4" t="s">
        <v>676</v>
      </c>
      <c r="C11" s="6" t="n">
        <v>3</v>
      </c>
      <c r="D11" s="6" t="n">
        <v>3</v>
      </c>
    </row>
    <row r="12" spans="1:4">
      <c r="A12" s="4" t="s">
        <v>677</v>
      </c>
    </row>
    <row r="13" spans="1:4">
      <c r="A13" s="3" t="s">
        <v>668</v>
      </c>
    </row>
    <row r="14" spans="1:4">
      <c r="A14" s="4" t="s">
        <v>671</v>
      </c>
      <c r="B14" s="4" t="s">
        <v>678</v>
      </c>
      <c r="C14" s="4" t="s">
        <v>674</v>
      </c>
    </row>
    <row r="15" spans="1:4">
      <c r="A15" s="4" t="s">
        <v>676</v>
      </c>
      <c r="B15" s="6" t="n">
        <v>3</v>
      </c>
      <c r="C15" s="6" t="n">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Nature of Operations and Going </vt:lpstr>
      <vt:lpstr>Summary of Significant Accounti</vt:lpstr>
      <vt:lpstr>Acquisitions</vt:lpstr>
      <vt:lpstr>Financing Arrangements</vt:lpstr>
      <vt:lpstr>Fair Value Measurement</vt:lpstr>
      <vt:lpstr>Other Financial Statement Infor</vt:lpstr>
      <vt:lpstr>Goodwill and Other Intangible A</vt:lpstr>
      <vt:lpstr>Loans Payable</vt:lpstr>
      <vt:lpstr>Structured Settlement Program</vt:lpstr>
      <vt:lpstr>Commitments and Contingencies</vt:lpstr>
      <vt:lpstr>Related Party Transactions</vt:lpstr>
      <vt:lpstr>Income Taxes</vt:lpstr>
      <vt:lpstr>Convertible Preferred Stock and</vt:lpstr>
      <vt:lpstr>Stockholders' Equity</vt:lpstr>
      <vt:lpstr>Stock-Based Compensation</vt:lpstr>
      <vt:lpstr>Segment Information and Signifi</vt:lpstr>
      <vt:lpstr>Subsequent Events</vt:lpstr>
      <vt:lpstr>Summary of Significant Accoun23</vt:lpstr>
      <vt:lpstr>Acquisitions (Tables)</vt:lpstr>
      <vt:lpstr>Financing Arrangements (Tables)</vt:lpstr>
      <vt:lpstr>Fair Value Measurement (Tables)</vt:lpstr>
      <vt:lpstr>Other Financial Statement Inf27</vt:lpstr>
      <vt:lpstr>Goodwill and Other Intangible28</vt:lpstr>
      <vt:lpstr>Loans Payable (Tables)</vt:lpstr>
      <vt:lpstr>Convertible Preferred Stock a30</vt:lpstr>
      <vt:lpstr>Stockholders' Equity (Tables)</vt:lpstr>
      <vt:lpstr>Stock-Based Compensation (Table</vt:lpstr>
      <vt:lpstr>Nature of Operations and Goin33</vt:lpstr>
      <vt:lpstr>Summary of Significant Accoun34</vt:lpstr>
      <vt:lpstr>Acquisitions (Details)</vt:lpstr>
      <vt:lpstr>Acquisitions (Details 1)</vt:lpstr>
      <vt:lpstr>Acquisitions (Details 2)</vt:lpstr>
      <vt:lpstr>Acquisitions (Details 3)</vt:lpstr>
      <vt:lpstr>Acquisitions (Details 4)</vt:lpstr>
      <vt:lpstr>Acquisitions (Details Textual)</vt:lpstr>
      <vt:lpstr>Financing Arrangements (Details</vt:lpstr>
      <vt:lpstr>Financing Arrangements (Detai42</vt:lpstr>
      <vt:lpstr>Fair Value Measurement (Details</vt:lpstr>
      <vt:lpstr>Fair Value Measurement (Detai44</vt:lpstr>
      <vt:lpstr>Other Financial Statement Inf45</vt:lpstr>
      <vt:lpstr>Other Financial Statement Inf46</vt:lpstr>
      <vt:lpstr>Goodwill and Other Intangible47</vt:lpstr>
      <vt:lpstr>Goodwill and Other Intangible48</vt:lpstr>
      <vt:lpstr>Goodwill and Other Intangible49</vt:lpstr>
      <vt:lpstr>Loans Payable (Details)</vt:lpstr>
      <vt:lpstr>Loans Payable (Details Textual)</vt:lpstr>
      <vt:lpstr>Structured Settlement Program (</vt:lpstr>
      <vt:lpstr>Commitments and Contingencies (</vt:lpstr>
      <vt:lpstr>Related Party Transactions (Det</vt:lpstr>
      <vt:lpstr>Income Taxes (Details)</vt:lpstr>
      <vt:lpstr>Convertible Preferred Stock a56</vt:lpstr>
      <vt:lpstr>Convertible Preferred Stock a57</vt:lpstr>
      <vt:lpstr>Convertible Preferred Stock a58</vt:lpstr>
      <vt:lpstr>Stockholders' Equity (Details)</vt:lpstr>
      <vt:lpstr>Stockholders' Equity (Details 1</vt:lpstr>
      <vt:lpstr>Stockholders' Equity (Details 2</vt:lpstr>
      <vt:lpstr>Stockholders' Equity (Details T</vt:lpstr>
      <vt:lpstr>Stock-Based Compensation (Detai</vt:lpstr>
      <vt:lpstr>Stock-Based Compensation (Det64</vt:lpstr>
      <vt:lpstr>Segment Information and Signi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1:57:54Z</dcterms:created>
  <dcterms:modified xmlns:dcterms="http://purl.org/dc/terms/" xmlns:xsi="http://www.w3.org/2001/XMLSchema-instance" xsi:type="dcterms:W3CDTF">2016-11-21T11:57:54Z</dcterms:modified>
  <dc:title xmlns:dc="http://purl.org/dc/elements/1.1/">Untitled</dc:title>
  <dc:description xmlns:dc="http://purl.org/dc/elements/1.1/"/>
  <dc:subject xmlns:dc="http://purl.org/dc/elements/1.1/"/>
  <cp:keywords/>
  <cp:category/>
</cp:coreProperties>
</file>